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New Accounting Standards" sheetId="11" state="visible" r:id="rId11"/>
    <sheet xmlns:r="http://schemas.openxmlformats.org/officeDocument/2006/relationships" name="Earnings per Common Share" sheetId="12" state="visible" r:id="rId12"/>
    <sheet xmlns:r="http://schemas.openxmlformats.org/officeDocument/2006/relationships" name="Revenues" sheetId="13" state="visible" r:id="rId13"/>
    <sheet xmlns:r="http://schemas.openxmlformats.org/officeDocument/2006/relationships" name="Accounts Receivable and Allowan" sheetId="14" state="visible" r:id="rId14"/>
    <sheet xmlns:r="http://schemas.openxmlformats.org/officeDocument/2006/relationships" name="Special Charges" sheetId="15" state="visible" r:id="rId15"/>
    <sheet xmlns:r="http://schemas.openxmlformats.org/officeDocument/2006/relationships" name="Share-Based Compensation" sheetId="16" state="visible" r:id="rId16"/>
    <sheet xmlns:r="http://schemas.openxmlformats.org/officeDocument/2006/relationships" name="Interest Income and Other" sheetId="17" state="visible" r:id="rId17"/>
    <sheet xmlns:r="http://schemas.openxmlformats.org/officeDocument/2006/relationships" name="Balance Sheet Detail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Notes Receivable from Employees" sheetId="21" state="visible" r:id="rId21"/>
    <sheet xmlns:r="http://schemas.openxmlformats.org/officeDocument/2006/relationships" name="Financial Instruments"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tockholders' Equity" sheetId="27" state="visible" r:id="rId27"/>
    <sheet xmlns:r="http://schemas.openxmlformats.org/officeDocument/2006/relationships" name="Employee Benefit Plan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Cybersecurity Risk Management a" sheetId="33" state="visible" r:id="rId33"/>
    <sheet xmlns:r="http://schemas.openxmlformats.org/officeDocument/2006/relationships" name="Description of Business and S_2" sheetId="34" state="visible" r:id="rId34"/>
    <sheet xmlns:r="http://schemas.openxmlformats.org/officeDocument/2006/relationships" name="Earnings per Common Share (Tabl" sheetId="35" state="visible" r:id="rId35"/>
    <sheet xmlns:r="http://schemas.openxmlformats.org/officeDocument/2006/relationships" name="Accounts Receivable and Allow_2" sheetId="36" state="visible" r:id="rId36"/>
    <sheet xmlns:r="http://schemas.openxmlformats.org/officeDocument/2006/relationships" name="Special Charges (Tables)" sheetId="37" state="visible" r:id="rId37"/>
    <sheet xmlns:r="http://schemas.openxmlformats.org/officeDocument/2006/relationships" name="Share-Based Compensation (Table" sheetId="38" state="visible" r:id="rId38"/>
    <sheet xmlns:r="http://schemas.openxmlformats.org/officeDocument/2006/relationships" name="Interest Income and Other (Tabl" sheetId="39" state="visible" r:id="rId39"/>
    <sheet xmlns:r="http://schemas.openxmlformats.org/officeDocument/2006/relationships" name="Balance Sheet Details (Tables)" sheetId="40" state="visible" r:id="rId40"/>
    <sheet xmlns:r="http://schemas.openxmlformats.org/officeDocument/2006/relationships" name="Property and Equipment (Tables)" sheetId="41" state="visible" r:id="rId41"/>
    <sheet xmlns:r="http://schemas.openxmlformats.org/officeDocument/2006/relationships" name="Goodwill and Intangible Assets " sheetId="42" state="visible" r:id="rId42"/>
    <sheet xmlns:r="http://schemas.openxmlformats.org/officeDocument/2006/relationships" name="Notes Receivable from Employe_2"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Stockholders' Equity (Tables)" sheetId="46" state="visible" r:id="rId46"/>
    <sheet xmlns:r="http://schemas.openxmlformats.org/officeDocument/2006/relationships" name="Segment Reporting (Tables)" sheetId="47" state="visible" r:id="rId47"/>
    <sheet xmlns:r="http://schemas.openxmlformats.org/officeDocument/2006/relationships" name="Description of Business and S_3" sheetId="48" state="visible" r:id="rId48"/>
    <sheet xmlns:r="http://schemas.openxmlformats.org/officeDocument/2006/relationships" name="Earnings per Common Share (Deta" sheetId="49" state="visible" r:id="rId49"/>
    <sheet xmlns:r="http://schemas.openxmlformats.org/officeDocument/2006/relationships" name="Revenues (Details)" sheetId="50" state="visible" r:id="rId50"/>
    <sheet xmlns:r="http://schemas.openxmlformats.org/officeDocument/2006/relationships" name="Accounts Receivable and Allow_3" sheetId="51" state="visible" r:id="rId51"/>
    <sheet xmlns:r="http://schemas.openxmlformats.org/officeDocument/2006/relationships" name="Accounts Receivable and Allow_4" sheetId="52" state="visible" r:id="rId52"/>
    <sheet xmlns:r="http://schemas.openxmlformats.org/officeDocument/2006/relationships" name="Special Charges - Additional In" sheetId="53" state="visible" r:id="rId53"/>
    <sheet xmlns:r="http://schemas.openxmlformats.org/officeDocument/2006/relationships" name="Special Charges - Special Charg" sheetId="54" state="visible" r:id="rId54"/>
    <sheet xmlns:r="http://schemas.openxmlformats.org/officeDocument/2006/relationships" name="Share-Based Compensation - Addi" sheetId="55" state="visible" r:id="rId55"/>
    <sheet xmlns:r="http://schemas.openxmlformats.org/officeDocument/2006/relationships" name="Share-Based Compensation - Shar" sheetId="56" state="visible" r:id="rId56"/>
    <sheet xmlns:r="http://schemas.openxmlformats.org/officeDocument/2006/relationships" name="Share-Based Compensation - Unve" sheetId="57" state="visible" r:id="rId57"/>
    <sheet xmlns:r="http://schemas.openxmlformats.org/officeDocument/2006/relationships" name="Share-Based Compensation - Rest" sheetId="58" state="visible" r:id="rId58"/>
    <sheet xmlns:r="http://schemas.openxmlformats.org/officeDocument/2006/relationships" name="Share-Based Compensation - Perf" sheetId="59" state="visible" r:id="rId59"/>
    <sheet xmlns:r="http://schemas.openxmlformats.org/officeDocument/2006/relationships" name="Share-Based Compensation - Stoc" sheetId="60" state="visible" r:id="rId60"/>
    <sheet xmlns:r="http://schemas.openxmlformats.org/officeDocument/2006/relationships" name="Interest Income and Other (Deta" sheetId="61" state="visible" r:id="rId61"/>
    <sheet xmlns:r="http://schemas.openxmlformats.org/officeDocument/2006/relationships" name="Balance Sheet Details (Details)" sheetId="62" state="visible" r:id="rId62"/>
    <sheet xmlns:r="http://schemas.openxmlformats.org/officeDocument/2006/relationships" name="Property and Equipment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Notes Receivable from Employe_3" sheetId="68" state="visible" r:id="rId68"/>
    <sheet xmlns:r="http://schemas.openxmlformats.org/officeDocument/2006/relationships" name="Notes Receivable from Employe_4" sheetId="69" state="visible" r:id="rId69"/>
    <sheet xmlns:r="http://schemas.openxmlformats.org/officeDocument/2006/relationships" name="Financial Instruments - Additio" sheetId="70" state="visible" r:id="rId70"/>
    <sheet xmlns:r="http://schemas.openxmlformats.org/officeDocument/2006/relationships" name="Debt - Additional Information (" sheetId="71" state="visible" r:id="rId71"/>
    <sheet xmlns:r="http://schemas.openxmlformats.org/officeDocument/2006/relationships" name="Leases - Lease Assets and Liabi" sheetId="72" state="visible" r:id="rId72"/>
    <sheet xmlns:r="http://schemas.openxmlformats.org/officeDocument/2006/relationships" name="Leases - Lease Cost (Details)" sheetId="73" state="visible" r:id="rId73"/>
    <sheet xmlns:r="http://schemas.openxmlformats.org/officeDocument/2006/relationships" name="Leases - Maturity Analysis (Det" sheetId="74" state="visible" r:id="rId74"/>
    <sheet xmlns:r="http://schemas.openxmlformats.org/officeDocument/2006/relationships" name="Leases - Cash Paid For Operatin" sheetId="75" state="visible" r:id="rId75"/>
    <sheet xmlns:r="http://schemas.openxmlformats.org/officeDocument/2006/relationships" name="Commitments and Contingencies -" sheetId="76" state="visible" r:id="rId76"/>
    <sheet xmlns:r="http://schemas.openxmlformats.org/officeDocument/2006/relationships" name="Income Taxes - Components of De" sheetId="77" state="visible" r:id="rId77"/>
    <sheet xmlns:r="http://schemas.openxmlformats.org/officeDocument/2006/relationships" name="Income Taxes - Additional Infor" sheetId="78" state="visible" r:id="rId78"/>
    <sheet xmlns:r="http://schemas.openxmlformats.org/officeDocument/2006/relationships" name="Income Taxes - Components of In" sheetId="79" state="visible" r:id="rId79"/>
    <sheet xmlns:r="http://schemas.openxmlformats.org/officeDocument/2006/relationships" name="Income Taxes - Components of _2" sheetId="80" state="visible" r:id="rId80"/>
    <sheet xmlns:r="http://schemas.openxmlformats.org/officeDocument/2006/relationships" name="Income Taxes - Income Tax Provi" sheetId="81" state="visible" r:id="rId81"/>
    <sheet xmlns:r="http://schemas.openxmlformats.org/officeDocument/2006/relationships" name="Stockholders' Equity - Addition" sheetId="82" state="visible" r:id="rId82"/>
    <sheet xmlns:r="http://schemas.openxmlformats.org/officeDocument/2006/relationships" name="Stockholders' Equity - Stock Re" sheetId="83" state="visible" r:id="rId83"/>
    <sheet xmlns:r="http://schemas.openxmlformats.org/officeDocument/2006/relationships" name="Employee Benefit Plans (Details" sheetId="84" state="visible" r:id="rId84"/>
    <sheet xmlns:r="http://schemas.openxmlformats.org/officeDocument/2006/relationships" name="Segment Reporting - Additional " sheetId="85" state="visible" r:id="rId85"/>
    <sheet xmlns:r="http://schemas.openxmlformats.org/officeDocument/2006/relationships" name="Segment Reporting - Revenues an" sheetId="86" state="visible" r:id="rId86"/>
    <sheet xmlns:r="http://schemas.openxmlformats.org/officeDocument/2006/relationships" name="Segment Reporting - Reconciliat" sheetId="87" state="visible" r:id="rId87"/>
    <sheet xmlns:r="http://schemas.openxmlformats.org/officeDocument/2006/relationships" name="Segment Reporting - Revenues Ba" sheetId="88" state="visible" r:id="rId88"/>
    <sheet xmlns:r="http://schemas.openxmlformats.org/officeDocument/2006/relationships" name="Segment Reporting - Information"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875</t>
        </is>
      </c>
      <c r="C9" s="4" t="inlineStr">
        <is>
          <t xml:space="preserve"> </t>
        </is>
      </c>
      <c r="D9" s="4" t="inlineStr">
        <is>
          <t xml:space="preserve"> </t>
        </is>
      </c>
    </row>
    <row r="10">
      <c r="A10" s="4" t="inlineStr">
        <is>
          <t>Entity Registrant Name</t>
        </is>
      </c>
      <c r="B10" s="4" t="inlineStr">
        <is>
          <t>FTI CONSULTING,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261113</t>
        </is>
      </c>
      <c r="C12" s="4" t="inlineStr">
        <is>
          <t xml:space="preserve"> </t>
        </is>
      </c>
      <c r="D12" s="4" t="inlineStr">
        <is>
          <t xml:space="preserve"> </t>
        </is>
      </c>
    </row>
    <row r="13">
      <c r="A13" s="4" t="inlineStr">
        <is>
          <t>Entity Address, Address Line One</t>
        </is>
      </c>
      <c r="B13" s="4" t="inlineStr">
        <is>
          <t>555 12th Street NW,</t>
        </is>
      </c>
      <c r="C13" s="4" t="inlineStr">
        <is>
          <t xml:space="preserve"> </t>
        </is>
      </c>
      <c r="D13" s="4" t="inlineStr">
        <is>
          <t xml:space="preserve"> </t>
        </is>
      </c>
    </row>
    <row r="14">
      <c r="A14" s="4" t="inlineStr">
        <is>
          <t>Entity Address, City or Town</t>
        </is>
      </c>
      <c r="B14" s="4" t="inlineStr">
        <is>
          <t>Washington,</t>
        </is>
      </c>
      <c r="C14" s="4" t="inlineStr">
        <is>
          <t xml:space="preserve"> </t>
        </is>
      </c>
      <c r="D14" s="4" t="inlineStr">
        <is>
          <t xml:space="preserve"> </t>
        </is>
      </c>
    </row>
    <row r="15">
      <c r="A15" s="4" t="inlineStr">
        <is>
          <t>Entity Address, State or Province</t>
        </is>
      </c>
      <c r="B15" s="4" t="inlineStr">
        <is>
          <t>DC</t>
        </is>
      </c>
      <c r="C15" s="4" t="inlineStr">
        <is>
          <t xml:space="preserve"> </t>
        </is>
      </c>
      <c r="D15" s="4" t="inlineStr">
        <is>
          <t xml:space="preserve"> </t>
        </is>
      </c>
    </row>
    <row r="16">
      <c r="A16" s="4" t="inlineStr">
        <is>
          <t>Entity Address, Postal Zip Code</t>
        </is>
      </c>
      <c r="B16" s="4" t="inlineStr">
        <is>
          <t>20004</t>
        </is>
      </c>
      <c r="C16" s="4" t="inlineStr">
        <is>
          <t xml:space="preserve"> </t>
        </is>
      </c>
      <c r="D16" s="4" t="inlineStr">
        <is>
          <t xml:space="preserve"> </t>
        </is>
      </c>
    </row>
    <row r="17">
      <c r="A17" s="4" t="inlineStr">
        <is>
          <t>City Area Code</t>
        </is>
      </c>
      <c r="B17" s="4" t="inlineStr">
        <is>
          <t>202</t>
        </is>
      </c>
      <c r="C17" s="4" t="inlineStr">
        <is>
          <t xml:space="preserve"> </t>
        </is>
      </c>
      <c r="D17" s="4" t="inlineStr">
        <is>
          <t xml:space="preserve"> </t>
        </is>
      </c>
    </row>
    <row r="18">
      <c r="A18" s="4" t="inlineStr">
        <is>
          <t>Local Phone Number</t>
        </is>
      </c>
      <c r="B18" s="4" t="inlineStr">
        <is>
          <t>312-91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FC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8</v>
      </c>
    </row>
    <row r="33">
      <c r="A33" s="4" t="inlineStr">
        <is>
          <t>Entity Common Stock, Shares Outstanding</t>
        </is>
      </c>
      <c r="B33" s="4" t="inlineStr">
        <is>
          <t xml:space="preserve"> </t>
        </is>
      </c>
      <c r="C33" s="6" t="n">
        <v>35922453</v>
      </c>
      <c r="D33" s="4" t="inlineStr">
        <is>
          <t xml:space="preserve"> </t>
        </is>
      </c>
    </row>
    <row r="34">
      <c r="A34" s="4" t="inlineStr">
        <is>
          <t>Documents Incorporated by Reference</t>
        </is>
      </c>
      <c r="B34" s="4" t="inlineStr">
        <is>
          <t>Portions of our definitive Proxy Statement to be filed with the U.S. Securities and Exchange Commission within 120 days after the end of our 2024 fiscal year are incorporated by reference into Part III of this Annual Report on Form 10-K to the extent stat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8793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FTI Consulting, Inc., including its consolidated subsidiaries (collectively, the “Company,” “we,” “our” or “FTI Consulting”), is a global business advisory firm dedicated to helping organizations manage change, mitigate risk and resolve disputes: financial, legal, operational, political &amp; regulatory, reputational and transactional. Individually, each of our segments and practices is staffed with experts recognized for the depth of their knowledge and a track record of making an impact. Collectively, FTI Consulting offers a comprehensive suite of services designed to assist clients across the business cycle, from proactive risk management to rapid response to unexpected events and dynamic environments. We operate through five reportable segments: Corporate Finance &amp; Restructuring (“Corporate Finance”), Forensic and Litigation Consulting (“FLC”), Economic Consulting, Technology and Strategic Communications. Accounting Principles Our consolidated financial statements have been prepared in accordance with generally accepted accounting principles in the United Stat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 Foreign Currency Results of operations for our non-United States subsidiaries are translated from the designated functional currency to the reporting currency of the United States dollar (“USD”).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loss.” Transaction gains and losses arising from currency exchange rate fluctuations on transactions denominated in a currency other than the local functional currency are included in “Interest income and other” on the Consolidated Statements of Comprehensive Income. Such transaction gains and losses may be realized or unrealized depending upon whether the transaction settled during the period or remains outstanding at the balance sheet date. Use of Estimates The preparation of financial statements in conformity with GAAP requires management to make estimates and assumptions that affect the reported amounts in the consolidated financial statements and accompanying notes. Due to the inherent uncertainty involved in making those assumptions, actual results could differ from those estimates. Our most significant estimates relate to revenues and the assessment of the recoverability of goodwill and intangible assets. Other estimates include, but are not limited to, the realization of deferred tax assets and the fair value of acquisition-related contingent consideration. Management bases its estimates on historical trends, projections, current experience and other assumptions that it believes are reasonable. Concentrations of Risk We do not have a single customer that represents 10% or more of our consolidated revenues. We derive the majority of our revenues from providing professional services to clients in the United States (“U.S.”). For the year ended December 31, 2024, we derived approximately 36% of our consolidated revenues from the work of professionals who are assigned to locations outside the U.S. We believe that the geographic and industry diversity of our customer base throughout the U.S. and internationally minimizes the risk of incurring material losses due to concentrations of credit risk. Revenue Recognition Revenues are recognized when we satisfy a performance obligation by transferring services promised in a contract to a customer and in an amount that reflects the consideration that we expect to receive in exchange for those services. Performance obligations in our contracts represent distinct or separate services that we provide to our customers. If, at the outset of an arrangement, we determine that a contract with enforceable rights and obligations does not exist, revenues are deferred until all criteria for an enforceable contract are met or until consideration is received. We generate the majority of our revenues by providing consulting services to our clients. Most of our consulting service contracts are based on one of the following types of contract arrangements: • Time and expense arrangements require the client to pay us based on the number of hours worked at contractually agreed-upon rates. We recognize revenues for these contract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revenues up to the cap amount specified by the client. • Fixed-fee arrangements require the client to pay a fixed-fee in exchange for a predetermined set of professional services. We recognize revenues earned to date by applying the proportional performance method. Generally, these arrangements have one performance obligation because the promises to transfer goods or services within most of our agreements are not considered to be separately identifiable.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e recognize revenues earned to date in an amount that is probable not to reverse using the expected value or most likely amount to determine the expected variable consideration and then apply the proportional performance method when the criteria for over time revenue recognition are met. Certain fees in our time and materials arrangements may be subject to approval by a third-party, such as a bankruptcy court and other regulatory agency. In such cases, we record revenues based on the amount we estimate we will be entitled to in exchange for our services and only to the extent a significant reversal of revenue is not likely to occur when the uncertainty associated with the estimate is subsequently resolved. Potential fee reductions imposed by bankruptcy courts and other regulatory agencies or negotiated with specific clients are estimated on a specific identification basis. Our estimates may vary depending on the nature of the engagement, client economics, historical experience and other appropriate factors. When there are changes in our estimates of potential fee reductions, we record such changes to revenues with a corresponding offset to our billed and unbilled accounts receivable. In our Technology segment, certain clients are billed based on the amount of data storage used or the volume of information processed. Unit-based revenues are defined as revenues billed on a per item, per page or another unit-based method and include revenues from data processing and hosting. Unit-based revenues include revenues associated with licensed software products made available to customers via a web browser (“on-demand”). On-demand revenues are charged on a unit or monthly basis and include, but are not limited to, processing and review related functions.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iming of revenue recognition often differs from the timing of billing to our customers. Generally, we transfer goods or services to a customer before the customer pays consideration or payment is due. If we have an unconditional right to invoice and receive payment for goods or services already provided, we record billed and unbilled receivables on our Consolidated Balance Sheets. Our contract terms generally include a requirement of payment within 30 days when no contingencies exist. Payment terms and conditions vary depending on the jurisdiction, market and type of service, and whether regulatory or other third-party approvals are required. At times, we may execute contracts in a form provided by customers that might include different payment terms and contracts may be negotiated at the client’s request. Direct Cost of Revenues Direct cost of revenues consists primarily of billable employee compensation and related payroll benefits, the cost of contractors assigned to revenue-generating activities and direct expenses billable to clients. Direct cost of revenues also includes expense for cloud-based computing and depreciation expense on licensed software used to host and process client information. Direct cost of revenues does not include an allocation of corporate overhead and non-billable segment costs. Share-Based Compensation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 The fair value of restricted share awards and restricted stock units is measured based on the closing price of the underlying stock on the date of grant. The fair value of performance stock units that contain market-based vesting conditions is measured using a Monte Carlo pricing model. The compensation cost of performance stock units with market-based vesting conditions is based on the grant date fair value and is not subsequently reversed if it is later determined that the market condition is unlikely to be met or is expected to be lower than originally anticipated. For performance stock units that contain performance-based vesting conditions, the compensation cost is adjusted each reporting period based on the probability of the awards vesting. For all of our share-based awards, we recognize forfeitures in compensation cost when they occur. Acquisition-Related Contingent Consideration The fair value of acquisition-related contingent consideration is estimated at the acquisition date utilizing either a Monte Carlo pricing model or the present value of our probability-weighted estimate of future cash flows. Subsequent to the acquisition date, on a quarterly basis, the contingent consideration liability is remeasured at current fair value with any changes recorded in earnings. Accretion expense is recorded to contingent consideration liabilities for changes in fair value due to the passage of time. Remeasurement gains or losses and accretion expense are included in “Selling, general and administrative” (“SG&amp;A”) expenses on the Consolidated Statements of Comprehensive Income. Advertising Costs Advertising costs consist of marketing, advertising through print and other media, professional event sponsorship and public relations. These costs are expensed as incurred. Advertising costs totaled $27.0 million, $23.0 million and $19.4 million for the years ended December 31, 2024, 2023 and 2022, respectively, and are included in SG&amp;A expenses on the Consolidated Statements of Comprehensive Income. Income Taxes Our income tax provision consists principally of U.S. federal, state and international income taxes. We generate income in a significant number of states located throughout the U.S. and in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 likely than 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 planning strategies and recent results of operations. In August 2022, the Inflation Reduction Act (“IRA”) was enacted into law. The IRA, among other things, includes provisions that permit clean energy tax credits that are transferable to an unrelated third party in exchange for cash payment. When the control of the investment tax credits transfers, the acquired credits are recognized as deferred tax assets and are measured under Accounting Standards Codification Topic 740, Income Taxes. The difference between the purchase price and the tax basis of the purchased credits is recognized as deferred credits. The deferred credits are recognized in income tax expense in proportion to the reversal of the associated deferred tax asset. The amounts paid for the tax credits are presented in the “Cash paid for income taxes and tax credits, net of refunds” line in the supplemental cash flow disclosures. Cash Equivalents Cash equivalents consist of money market funds, commercial paper and certificates of deposit with maturities of three months or less at the time of purchase. Short-term Investment The short-term investment represented an investment in a certificate of deposit with an original maturity of less than one year and was included in the “Prepaid expenses and other current assets” financial statement line item on the Consolidated Balance Sheets as of December 31, 2023. We classified the short-term investment as held-to-maturity in accordance with Accounting Standards Codification Topic 320, Investments - Debt and Equity Securities. Short-term investments classified as held-to-maturity are financial instruments the Company has the intent and ability to hold until maturity and are reported net of amortized cost. Interest earned on the short-term investment was recorded in “Interest income and other” on the Consolidated Statements of Comprehensive Income. The short-term investment matured during the year ended December 31, 2024. Allowance for Expected Credit Losses We estimate the current-period provision for expected credit losses on a specific identification basis. Our judgments regarding a specific client’s credit risk considers factors such as the counterparty’s creditworthiness, knowledge of the specific client’s circumstances and historical collection experience for similar clients. Other factors include, but are not limited to, current economic conditions and forward-looking estimates. Our actual experience may vary from our estimates. If the financial condition of our clients were to deteriorate, resulting in their inability or unwillingness to pay our fees, we may need to record additional provisions for expected credit losses in future periods. The risk of credit losses may be mitigated to the extent that we received a retainer from some of our clients prior to performing services. We maintain an allowance for expected credit losses, which represents the estimated aggregate amount of credit risk arising from the inability or unwillingness of specific clients to pay our fees or disputes that may affect our ability to fully collect our billed accounts receivable. We record our estimate of lifetime expected credit losses concurrently with the initial recognition of the underlying receivable. Accounts receivable, net of the allowance for expected credit losses, represents the amount we expect to collect. At each reporting date, we adjust the allowance for expected credit losses to reflect our current estimate. Adjustments to the allowance for expected credit losses are recorded to SG&amp;A expenses on the Consolidated Statements of Comprehensive Income. Our billed accounts receivables are written off when the potential for recovery is considered remote. Property and Equipment We record property and equipment, including improvements that extend useful life, at cost, while maintenance and repairs are expensed as incurred. We calculate depreciation using the straight-line method based on an estimated useful life ranging from less than one year to 15 years for furniture, equipment and software. We amortize leasehold improvements over the shorter of the estimated useful life of the asset or the lease term. We capitalize costs incurred during the application development stage of computer software developed or obtained for internal use. Capitalized software developed for internal use is classified within computer equipment and software and is amortized over the estimated useful life of the software, which ranges from less than one year to 10 years. Purchased software licenses to be sold to customers are capitalized and amortized over the license term. Notes Receivable from Employees Notes receivable from employees principally include unsecured general recourse forgivable loans which are provided to attract and retain certain of our senior employees and other professionals. Generally, all of the principal amount and accrued interest income of the forgivable loans we make to employees and other professionals will be forgiven according to the stated terms of the loan agreement, provided that the professional is providing services to the Company on the forgiveness date and upon other specified events, such as death or disability. For the years ended December 31, 2024 and 2023, we recorded accrued interest income as a reduction to operating expenses on our Consolidated Statements of Comprehensive Income. Professionals who terminate their employment or services with us prior to the end of the forgiveness period are required to repay the outstanding, unforgiven loan balance and any accrued but unforgiven interest. The unforgiven interest is recorded to interest income and other on our Consolidated Statements of Comprehensive Income at the time of termination.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straight-line over the requisite service period, which ranges from a period of one year to 10 years. The amount of expense recognized at any date must at least equal the portion of the principal forgiven on the forgiveness date. Goodwill and Intangible Assets Goodwill represents the purchase price of acquired businesses in excess of the fair market value of net assets acquired at the date of acquisition. Intangible assets may include customer relationships, trademarks and acquired software. We test our goodwill and indefinite-lived intangible assets for impairment annually as of the first day of the fourth quarter and whenever events or changes in circumstances indicate that the carrying value of an asset may not be recoverable. On a quarterly basis, we monitor the key drivers of fair value to detect events or other changes that would warrant an interim impairment test. Important factors we consider that could trigger an interim impairment review include, but are not limited to, the following: • significant underperformance relative to expected historical or projected future operating results; • a significant change in the manner of our use of the acquired asset or the strategy for our overall business; • a significant market decline related to negative industry or economic trends; and/or • our market capitalization relative to net carrying value. We assess our goodwill for impairment at the reporting unit level. A reporting unit is an operating segment or a business one level below that operating segment if discrete financial information is available and regularly reviewed by the chief operating decision maker. Our annual goodwill impairment test may be conducted using a qualitative assessment or a quantitative assessment. Under GAAP, we have an option to bypass the qualitative assessment and perform a quantitative impairment test. We determine whether to perform a qualitative assessment first or to bypass the qualitative assessment and proceed with the quantitative goodwill impairment test for each of our reporting units based on the excess of fair value over carrying value from the most recent quantitative tests and other events or changes in circumstances that could impact the fair value of the reporting units. In the qualitative assessment, we consider various factors, events or circumstances, including macroeconomic conditions, industry and market considerations, cost factors, overall financial performance and other relevant reporting unit specific events. If, based on the qualitative assessment, we determine that it is not “more likely than not” that the fair value of a reporting unit is less than its carrying value, we do not prepare a quantitative impairment test. If we determine otherwise, we will prepare a quantitative assessment for potential goodwill impairment. In the quantitative assessment, we compare the estimated fair value of the reporting unit with the carrying amount of that reporting unit. We estimate fair value using a combination of an income approach (based on discounted cash flows) and market approaches, using appropriate weighting factors. If the fair value exceeds the carrying amount, goodwill is not impaired. However, if the carrying value exceeds the fair value of the reporting unit, an impairment loss shall be recognized in an amount equal to that excess, limited to the total amount of goodwill allocated to that reporting unit. Intangible assets with finite lives are amortized over their estimated useful life and reviewed for impairment whenever events or changes in circumstances indicate that the carrying amount of an asset may not be recoverable. We amortize our acquired finite-lived intangible assets on a straight-line basis over periods ranging from two Impairment of Long-Lived Assets We review long-lived assets such as property and equipment, operating lease assets and 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with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Leases We determine if a contract is a leasing arrangement at inception. Operating lease assets represent our right to control the use of an identified asset for the lease term and lease liabilities represent our obligation to make lease payments arising from the lease. Operating lease assets and liabilities are recognized on the Consolidated Balance Sheets at the commencement date based on the present value of lease payments over the lease term. We use the incremental borrowing rate on the commencement date in determining the present value of our lease payments. We recognize operating lease expense for our operating leases on a straight-line basis over the lease term. We lease office space and equipment under non-cancelable operating leases, which may include renewal or termination options that are reasonably certain of exercise. Most leases include one or more options to renew, with renewal terms that can extend the lease term up to seven years. The exercise of lease renewal options is at our sole discretion. Certain of our lease agreements include rental payments that are adjusted periodically for inflation. Our lease agreements do not contain any material residual value guarantees or material restrictive covenants. Leases with an initial term of 12 months or less are not recorded on the balance sheet and are expensed on a straight-line basis. Lease and non-lease components are accounted for together as a single lease component for operating leases associated with our office space. Billings in Excess of Services Provided 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work. Payments in excess of related accounts receivable and unbilled receivables are recorded as billings in excess of services provided within the liabilities section of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Standards</t>
        </is>
      </c>
      <c r="B4" s="4" t="inlineStr">
        <is>
          <t>New Accounting Standards Recently Adopted Accounting Standards In November 2023, the Financial Accounting Standards Board (“FASB”) issued Accounting Standards Update (“ASU”) 2023-07, Segment Reporting (Topic 280): 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On January 1, 2024, we adopted ASU 2023-07 using the retrospective method for all prior periods presented in the financial statements. See Note 20, “Segment Reporting” for disclosures required under ASU 2023-07. Accounting Standards Not Yet Adopted In December 2023, the FASB issued ASU 2023-09, Income Taxes (Topic 740) : Improvements to Income Tax Disclosures , which expands annual disclosures in an entity’s income tax rate reconciliation table and requires annual disclosures regarding cash taxes paid both in the U.S. (federal, state and local) and foreign jurisdictions. The amendments in this ASU are effective for annual periods beginning after December 15, 2024, although early adoption is permitted. The Company is in the process of evaluating the impact of this new guidance on its consolidated financial statements. In November 2024, the FASB issued ASU 2024-03 , Income Statement - Reporting Comprehensive Income - Expense Disaggregation Disclosures (Subtopic 220-40): Disaggregation of Income Statement Expenses , which requires additional, disaggregated disclosure around certain income statement expense line items. The amendments in this ASU are effective for annual periods beginning after December 15, 2026 and interim periods beginning after December 15, 2027, although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Basic earnings per common share is calculated by dividing net income by the weighted average number of common shares outstanding during the period. Diluted earnings per common share adjusts basic earnings per common share for the effects of potentially dilutive common shares. Potentially dilutive common shares include the dilutive effects of shares issuable under our equity compensation plans, including stock options and share-based awards (restricted share awards, restricted stock units and performance stock units), each using the treasury stock method. There were no 2.0% convertible senior notes due 2023 (“2023 Convertible Notes”) outstanding during the year ended December 31, 2024. For the years ended December 31, 2023 and 2022, we used the if-converted method for calculating the potential dilutive effect of the conversion feature of the principal amount of the 2023 Convertible Notes on earnings per common share. The conversion feature had a dilutive impact on earnings per common share for the years ended December 31, 2023 and 2022, as the average market price per share of our common stock for the periods exceeded the conversion price of $101.38 per share. Year Ended December 31, 2024 2023 2022 Numerator — basic and diluted Net income $ 280,088 $ 274,892 $ 235,514 Denominator Weighted average number of common shares outstanding — basic 35,208 33,924 33,693 Effect of dilutive share-based awards 517 559 599 Effect of dilutive stock options 120 295 325 Effect of dilutive convertible notes (1) — 868 1,166 Weighted average number of common shares outstanding — diluted 35,845 35,646 35,783 Earnings per common share — basic $ 7.96 $ 8.10 $ 6.99 Earnings per common share — diluted $ 7.81 $ 7.71 $ 6.58 Antidilutive stock options and share-based awards 45 5 9 (1) On August 17, 2023, we issued a total of 1,460,740 shares of our common stock to holders in connection with the conversion of their 2023 Convertible Notes at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We generate the majority of our revenues by providing consulting services to our clients. See Note 1, “Description of Business and Summary of Significant Accounting Policies” for additional information on our accounting policies for revenues. Revenues are recognized when we satisfy a performance obligation by transferring services promised in a contract to a customer and in an amount that reflects the consideration that we expect to receive in exchange for those services. Performance obligations in our contracts represent distinct or separate services that we provide to our customers. We estimate that approximately 77% of our revenues recognized during the year ended December 31, 2024 were generated from time and expense contract arrangements. If, at the outset of an arrangement, we determine that a contract with enforceable rights and obligations does not exist, revenues are deferred until all criteria for an enforceable contract are met. Revenues recognized during the current period may include revenues from performance obligations satisfied or partially satisfied in previous periods. This primarily occurs when the estimated transaction price has changed based on our current probability assessment over whether the agreed-upon outcome for our performance-based and contingent arrangements will be achieved. The aggregate amount of revenues recognized related to a change in the transaction price in the current period, which related to performance obligations satisfied or partially satisfied in a prior period, was $20.0 million, $11.7 million and $24.4 million for the years ended December 31, 2024, 2023 and 2022, respectively. Unfulfilled performance obligations primarily consist of fees not yet recognized on certain fixed-fee arrangements and performance-based and contingent arrangements. As of December 31, 2024 and 2023, the aggregate amount of the remaining contract transaction price allocated to unfulfilled performance obligations was $25.5 million and $34.6 million, respectively. We expect to recognize the majority of the related revenues over the next 36 months. We elected to utilize the optional exemption to exclude from this disclosure fixed-fee and performance-based and contingent arrangements with an original expected duration of one year or less and to exclude our time and expense arrangements for which revenues are recognized using the right-to-invoice practical expedient. Contract assets are defined as assets for which we have recorded revenues but are not yet entitled to receive our fees because certain events, such as completion of the measurement period or client approval, must occur. The contract asset balance was immaterial as of December 31, 2024 and 2023, respectively. Contract liabilities are defined as liabilities incurred when we have received consideration but have not yet performed the agreed-upon services. This may occur when clients pay fees before work begins. The contract liability balance was immaterial as of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Expected Credit Losses</t>
        </is>
      </c>
      <c r="B1" s="2" t="inlineStr">
        <is>
          <t>12 Months Ended</t>
        </is>
      </c>
    </row>
    <row r="2">
      <c r="B2" s="2" t="inlineStr">
        <is>
          <t>Dec. 31, 2024</t>
        </is>
      </c>
    </row>
    <row r="3">
      <c r="A3" s="3" t="inlineStr">
        <is>
          <t>Allowance For Doubtful Accounts And Unbilled Services [Abstract]</t>
        </is>
      </c>
      <c r="B3" s="4" t="inlineStr">
        <is>
          <t xml:space="preserve"> </t>
        </is>
      </c>
    </row>
    <row r="4">
      <c r="A4" s="4" t="inlineStr">
        <is>
          <t>Accounts Receivable and Allowance for Expected Credit Losses</t>
        </is>
      </c>
      <c r="B4" s="4" t="inlineStr">
        <is>
          <t>Accounts Receivable and Allowance for Expected Credit Losses The following table summarizes the components of “Accounts receivable, net” as presented on the Consolidated Balance Sheets: December 31, 2024 2023 Accounts receivable: Billed receivables $ 742,504 $ 745,371 Unbilled receivables 368,216 421,488 Allowance for expected credit losses (90,546) (64,717) Accounts receivable, net $ 1,020,174 $ 1,102,142 The following table summarizes the total provision for expected credit losses and write-offs: Year Ended December 31, 2024 2023 2022 Provision for expected credit losses $ 50,315 $ 35,149 $ 19,684 Write-offs $ 24,949 $ 24,441 $ 13,085 Our provision for expected credit losses includes recoveries, direct write-offs and charges to other accounts. Billed accounts receivables are written off when the potential for recovery is considered remote. See Note 1, “Description of Business and Summary of Significant Accounting Policies” for additional information on our accounting policies for the allowance for expected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pecial Charges</t>
        </is>
      </c>
      <c r="B4" s="4" t="inlineStr">
        <is>
          <t>Special Charges For the year ended December 31, 2024, we recorded special charges of $8.2 million. The charges related to targeted headcount reductions in areas of each segment and region where we realigned our workforce with current business demand for our consulting services. A portion of the special charges was paid during the year ended December 31, 2024 and the remaining amounts will be paid in cash in the next 12 months. The following table details the special charges by segment. Year Ended December 31, 2024 Corporate Finance $ 5,326 FLC 1,785 Economic Consulting 8 Technology 667 Strategic Communications 295 Segment special charge 8,081 Unallocated Corporate 149 Total special charges $ 8,230 There were no special charges recorded during the year ended December 31, 2023. During the year ended December 31, 2022, we recorded special charges of $8.3 million, which consisted of employee severance and other employee-related costs associated with programmatic headcount reductions primarily in our FLC and Corporate Finance segments to realign our workforce with business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hare-Based Incentive Compensation Plans Under the FTI Consulting, Inc. 2017 Omnibus Incentive Compensation Plan, effective as of June 7, 2017, and as amended as of June 3, 2020, there were 644,842 shares of common stock available for grant as of December 31, 2024. Share-Based Compensation Expense The table below reflects the total share-based compensation expense recognized in our Consolidated Statements of Comprehensive Income for the years ended December 31, 2024, 2023 and 2022: Year Ended December 31, Income Statement Classification 2024 2023 2022 Direct cost of revenues $ 22,179 $ 19,067 $ 15,312 Selling, general and administrative expenses 20,002 17,205 12,416 Total $ 42,181 $ 36,272 $ 27,728 Restricted Share Awards The following table summarizes our restricted share awards activity during the year ended December 31, 2024. Shares Weighted Restricted share awards outstanding at December 31, 2023 620 $ 122.88 Restricted share awards granted 139 $ 218.43 Restricted share awards vested (131) $ 104.77 Restricted share awards forfeited (17) $ 148.36 Restricted share awards outstanding at December 31, 2024 611 $ 147.80 As of December 31, 2024, there was $58.6 million of unrecognized compensation cost related to unvested restricted share awards. That cost is expected to be recognized ratably over a weighted average period of 3.4 years. The total fair value of restricted share awards that vested during the years ended December 31, 2024, 2023 and 2022 was $28.1 million, $29.0 million and $42.1 million, respectively. Restricted Stock Units The following table summarizes our restricted stock units activity during the year ended December 31, 2024. Shares Weighted Restricted stock units outstanding at December 31, 2023 391 $ 100.28 Restricted stock units granted 143 $ 208.00 Restricted stock units released (43) $ 109.45 Restricted stock units forfeited (2) $ 118.64 Restricted stock units outstanding at December 31, 2024 489 $ 130.79 As of December 31, 2024, there was $37.4 million of unrecognized compensation cost related to unvested restricted stock units. That cost is expected to be recognized ratably over a weighted average period of 4.4 years. The total fair value of restricted stock units released for the years ended December 31, 2024, 2023 and 2022 was $8.7 million, $6.6 million and $7.2 million, respectively. Performance Stock Units Performance stock units represent common stock potentially issuable in the future, subject to achievement of either market or performance conditions. Our current outstanding performance stock units that are subject to market conditions vest based on the adjusted total shareholder return of the Company as compared with the adjusted total shareholder return of the Standard &amp; Poor’s 500 Index over the applicable performance period. Our current outstanding performance stock units that are subject to performance conditions vest based on Adjusted EBITDA metrics over the applicable performance period. The vesting and payout range for all of our performance stock units is typically between 0% and up to 150% of the target number of shares granted at the end of a two The following table summarizes our performance stock units activity during the year ended December 31, 2024. Shares Weighted Performance stock units outstanding at December 31, 2023 207 $ 166.22 Performance stock units granted (1) 84 $ 203.07 Performance stock units released (79) $ 143.81 Performance stock units forfeited (2) (4) $ 145.71 Performance stock units outstanding at December 31, 2024 208 $ 190.14 (1) Performance stock units granted are presented at the maximum potential payout percentage of 150% of target shares granted. (2) Performance stock units are forfeited when the market or performance conditions for maximum payout are not achieved, including performance stock units that do not achieve any payout, or the employee is terminated prior to vesting. As of December 31, 2024, there was $7.3 million of unrecognized compensation cost related to unvested performance stock units. That cost is expected to be recognized ratably over a weighted average period of 0.5 years. The total fair value of performance stock units released during the years ended December 31, 2024, 2023 and 2022 was $15.2 million, $11.7 million and $14.2 million, respectively. The weighted average grant date fair value per share of restricted share awards, restricted stock units and performance stock units awarded during the years ended December 31, 2024, 2023 and 2022 was $211.79, $187.85 and $157.65, respectively. The fair value of our restricted share awards, restricted stock units and performance stock units that are subject to performance conditions is determined based on the closing market price per share of our common stock on the grant date. The fair value of our performance stock units subject to market conditions is calculated using a Monte Carlo pricing model as of the grant date. Stock Options We did not grant any stock options during the years ended December 31, 2024, 2023 and 2022. Historically, we used the Black-Scholes option-pricing model to determine the fair value of our stock option grants. The following table summarizes our stock option activity during the year ended December 31, 2024. Options Weighted Weighted Aggregate Stock options outstanding at December 31, 2023 354 $ 37.21 Stock options exercised (294) $ 37.06 Stock options outstanding and exercisable at December 31, 2024 60 $ 37.93 1.7 $ 9,201 Cash received from option exercises for the years ended December 31, 2024, 2023 and 2022 was $10.9 million, $1.3 million and $2.3 million, respectively. The tax benefit realized from stock options exercised was immaterial for each of the years ended December 31, 2024, 2023 and 2022. The intrinsic value of stock options exercised is the amount by which the market value of our common stock on the exercise date exceeds the exercise price. The total intrinsic value of stock options exercised for the years ended December 31, 2024, 2023 and 2022 was $52.0 million, $6.0 million and $8.8 million, respectively. As of December 31, 2024, there was no unrecognized compensation cost related to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Other</t>
        </is>
      </c>
      <c r="B1" s="2" t="inlineStr">
        <is>
          <t>12 Months Ended</t>
        </is>
      </c>
    </row>
    <row r="2">
      <c r="B2" s="2" t="inlineStr">
        <is>
          <t>Dec. 31, 2024</t>
        </is>
      </c>
    </row>
    <row r="3">
      <c r="A3" s="3" t="inlineStr">
        <is>
          <t>Other Income and Expenses [Abstract]</t>
        </is>
      </c>
      <c r="B3" s="4" t="inlineStr">
        <is>
          <t xml:space="preserve"> </t>
        </is>
      </c>
    </row>
    <row r="4">
      <c r="A4" s="4" t="inlineStr">
        <is>
          <t>Interest Income and Other</t>
        </is>
      </c>
      <c r="B4" s="4" t="inlineStr">
        <is>
          <t xml:space="preserve">Interest Income and Other The table below presents the components of “Interest income and other” as shown on the Consolidated Statements of Comprehensive Income: Year Ended December 31, 2024 2023 2022 Interest income and other Interest income $ 8,468 $ 5,210 $ 4,619 Foreign exchange transaction gains (losses), net 549 (9,341) 57 Other 1,343 (736) (758) Total $ 10,360 $ (4,867) $ 3,9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 xml:space="preserve">Balance Sheet Details The table below presents the components of “Prepaid expenses and other current assets” and “Accounts payable, accrued expenses and other” as shown on the Consolidated Balance Sheets: December 31, 2024 2023 Prepaid expenses and other current assets Prepaid expenses $ 57,044 $ 51,141 Short-term investment — 25,461 Income tax receivable 6,596 15,062 Other current assets 30,313 27,428 Total $ 93,953 $ 119,092 Accounts payable, accrued expenses and other Accounts payable $ 26,025 $ 21,719 Accrued expenses 82,659 74,712 Accrued taxes payable 43,873 58,734 Current operating lease liabilities 34,110 33,864 Other current liabilities 37,727 34,729 Total $ 224,394 $ 223,7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2024 2023 Leasehold improvements $ 147,515 $ 149,132 Construction in progress 13,224 5,727 Furniture and equipment 36,624 38,827 Computer equipment and software 145,504 142,665 342,867 336,351 Accumulated depreciation (192,572) (176,689) Property and equipment, net $ 150,295 $ 159,662 Depreciation expense for property and equipment totaled $43.9 million, $41.1 million and $35.9 million during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cLean V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 below summarizes the changes in the carrying amount of goodwill by reportable segment: Corporate Finance (1) FLC (1) Economic Consulting (1) Technology (1) Strategic Communications (2) Total Balance at December 31, 2022 $ 516,500 $ 234,872 $ 268,055 $ 96,727 $ 111,439 $ 1,227,593 Foreign currency translation adjustment 1,405 1,629 427 75 3,440 6,976 Intersegment transfers in/(out) (3) 23,086 (23,086) — — — — Balance at December 31, 2023 $ 540,991 $ 213,415 $ 268,482 $ 96,802 $ 114,879 $ 1,234,569 Foreign currency translation adjustment (5,663) (1,048) (188) (18) (1,096) (8,013) Balance at December 31, 2024 $ 535,328 $ 212,367 $ 268,294 $ 96,784 $ 113,783 $ 1,226,556 (1) There were no accumulated impairment losses for the Corporate Finance, FLC, Economic Consulting or Technology segments as of December 31, 2024, 2023 and 2022. (2) Amounts for our Strategic Communications segment include gross carrying values of $307.9 million, $309.0 million and $305.6 million as of December 31, 2024, 2023 and 2022, respectively, and accumulated impairment losses of $194.1 million as of December 31, 2024, 2023 and 2022. (3) Includes the allocation of goodwill relating to the reclassification of the portion of the Company’s health solutions practice previously within our FLC segment to our realigned transformation &amp; strategy practice within our Corporate Finance segment. Intangible Assets Intangible assets were as follows: December 31, 2024 December 31, 2023 Weighted Average Gross Accumulated Net Gross Accumulated Net Amortizing intangible assets Customer relationships 9.4 $ 28,814 $ 18,656 $ 10,158 $ 27,000 $ 16,640 $ 10,360 Trademarks 6.0 9,166 8,269 897 9,712 7,129 2,583 Acquired software and other 1.9 841 751 90 888 646 242 8.4 38,821 27,676 11,145 37,600 24,415 13,185 Non-amortizing intangible assets Trademarks Indefinite 5,625 — 5,625 5,100 — 5,100 Total $ 44,446 $ 27,676 $ 16,770 $ 42,700 $ 24,415 $ 18,285 Intangible assets with finite lives are amortized over their estimated useful life. We recorded amortization expense of $4.2 million, $6.2 million and $9.6 million during the years ended December 31, 2024, 2023 and 2022, respectively. No impairment charges for intangible assets were recorded during the years ended December 31, 2024, 2023 and 2022. We estimate our future amortization expense for our intangible assets with finite lives to be as follows: As of December 31, 2024 (1) Year 2025 $ 3,041 2026 2,110 2027 2,039 2028 1,634 2029 1,465 Thereafter 856 $ 11,145 (1) Actual amortization expense to be reported in future periods could differ from these estimates as a result of new intangible asset acquisitions, impairments, changes in useful lives, or other relevant factors or 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from Employees</t>
        </is>
      </c>
      <c r="B1" s="2" t="inlineStr">
        <is>
          <t>12 Months Ended</t>
        </is>
      </c>
    </row>
    <row r="2">
      <c r="B2" s="2" t="inlineStr">
        <is>
          <t>Dec. 31, 2024</t>
        </is>
      </c>
    </row>
    <row r="3">
      <c r="A3" s="3" t="inlineStr">
        <is>
          <t>Receivables [Abstract]</t>
        </is>
      </c>
      <c r="B3" s="4" t="inlineStr">
        <is>
          <t xml:space="preserve"> </t>
        </is>
      </c>
    </row>
    <row r="4">
      <c r="A4" s="4" t="inlineStr">
        <is>
          <t>Notes Receivable from Employees</t>
        </is>
      </c>
      <c r="B4" s="4" t="inlineStr">
        <is>
          <t>Notes Receivable from Employees The table below summarizes the changes in the carrying amount of our notes receivable from employees: December 31, 2024 2023 Notes receivable from employees — beginning $ 106,428 $ 83,270 Notes granted 103,979 58,649 Repayments (4,226) (6,054) Amortization (51,621) (27,784) Cumulative translation adjustment and other (547) (1,653) Notes receivable from employees — ending 154,013 106,428 Less: current portion (44,894) (30,997) Notes receivable from employees, net of current portion $ 109,119 $ 75,431 As of December 31, 2024 and 2023, there were 499 and 413 notes outstanding, respectively. Total amortization expense for the years ended December 31, 2024, 2023 and 2022 was $51.6 million, $27.8 million and $30.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The fair values of all financial instruments are estimated to be equal to their carrying values as of December 31, 2024 and 2023. We estimate the fair value of acquisition-related contingent consideration using either a probability-weighted discounted cash flow model or a Monte Carlo pricing model. These fair value estimates represent Level 3 measurements as they are based on significant inputs not observed in the market and reflect our own assumptions. Significant increases (or decreases) in these unobservable inputs in isolation would result in significantly lower (or higher) fair values. We reassess the fair value of our acquisition-related contingent consideration at each reporting period based on additional information as it becomes available. The fair value of acquisition-related contingent consideration was $5.4 million and $12.8 million as of December 31, 2024 and 2023, respectively. There were no other assets or liabilities subject to Level 3 fair value measurements as of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re was no debt outstanding as of December 31, 2024 and 2023. In November 2022, we entered into the second amended and restated credit agreement governing our senior secured bank revolving credit facility (“Credit Facility”) to, among other things, (i) extend the maturity to November 21, 2027, (ii) increase the revolving line of credit limit from $550.0 million to $900.0 million, and (iii) increase the incremental facility from $150.0 million to a maximum of $300.0 million, subject to certain conditions, and incurred an additional $4.0 million of debt issuance costs. The Credit Facility is guaranteed by substantially all of our wholly owned domestic subsidiaries and is secured by a first priority security interest in substantially all of the assets of FTI Consulting and such domestic subsidiaries. Borrowings under the Credit Facility bear interest at a rate equal to, in the case of: (i) USD, at our option, Adjusted Term Secured Overnight Financing Rate (“SOFR”) or Adjusted Daily Simple SOFR, (ii) euros, Euro Interbank Offered Rate, (iii) British pounds, Sterling Overnight Index Average Reference Rate, (iv) Australian dollars, Bank Bill Swap Reference Bid Rate, (v) Canadian dollars, Canadian Dollar Offered Rate, (vi) Swiss francs, Swiss Average Rate Overnight, and (vii) Japanese yen, Tokyo Interbank Offered Rate, in each case, plus an applicable margin that will fluctuate between 1.25% per annum and 2.00% per annum based upon the Company’s Consolidated Total Net Leverage Ratio (as defined in the Credit Facility) at such time or, in the case of USD borrowings, an alternative base rate plus an applicable margin that will fluctuate between 0.25% per annum and 1.00% per annum based upon the Company’s Consolidated Total Net Leverage Ratio at such time. The alternative base rate is a fluctuating rate per annum equal to the highest of (1) the federal funds rate plus the sum of 50 basis points, (2) the rate of interest in effect for such day as the prime rate announced by Bank of America, and (3) the one-month Term SOFR plus 100 basis points. Under the Credit Facility, we are required to pay a commitment fee rate that fluctuates between 0.20% and 0.35% per annum and a letter of credit fee rate that fluctuates between 1.25% and 2.00% per annum, in each case, based upon the Company’s Consolidated Total Net Leverage Ratio. There were $2.5 million and $3.4 million of unamortized debt issuance costs related to the Credit Facility as of December 31, 2024 and 2023, respectively. These amounts are included in “Other assets”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office space and equipment under non-cancelable operating leases. See Note 1, “Description of Business and Summary of Significant Accounting Policies” for additional information on our accounting policies for leases. The table below summarizes the carrying amount of our operating lease assets and liabilities: December 31, Leases Classification 2024 2023 Assets Operating lease assets Operating lease assets $ 198,318 $ 208,910 Total lease assets $ 198,318 $ 208,910 Liabilities Current Operating lease liabilities Accounts payable, accrued expenses and other $ 34,110 $ 33,864 Noncurrent Operating lease liabilities Noncurrent operating lease liabilities 208,036 223,774 Total lease liabilities $ 242,146 $ 257,638 The table below summarizes total lease costs: Year Ended December 31, Lease Cost 2024 2023 Operating lease costs $ 50,519 $ 53,136 Short-term lease costs 3,124 2,694 Variable lease costs and other 14,364 12,400 Total lease cost, net $ 68,007 $ 68,230 The maturity analysis below summarizes the remaining future undiscounted cash flows for our operating leases and includes a reconciliation to operating lease liabilities reported on the Consolidated Balance Sheets: As of 2025 $ 35,229 2026 50,728 2027 48,256 2028 37,936 2029 28,496 Thereafter 109,646 Total future lease payments 310,291 Less: imputed interest (68,145) Total $ 242,146 The table below includes cash paid for our operating lease liabilities, other non-cash information, our weighted average remaining lease term and weighted average discount rate: Year Ended December 31, 2024 2023 Cash paid for amounts included in the measurement of operating lease liabilities $ 56,495 $ 55,751 Operating lease assets obtained in exchange for lease liabilities $ 28,693 $ 40,346 Weighted average remaining lease term (years) Operating leases 7.6 7.9 Weighted average discount rate Operating leases 6.0 % 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legal actions arising in the ordinary course of business. In management’s opinion, we believe we have adequate legal defenses and/or insurance coverage with respect to the eventuality of such actions. We are not aware of any asserted or unasserted legal proceedings or claims that we believe would have a material adverse effect on our financial condition or results of our operations. As of December 31, 2024 and 2023, the Company was contingently liable under bank guarantees issued by our banks in favor of third parties that totaled $10.9 million and $7.8 million, respectively. These bank guarantees primarily support bid and performance obligations and operating leases for office space. The amounts are guaranteed under guarantee facilities totaling $42.7 million and $36.2 million at December 31, 2024 and 2023, respectively. The Company had $31.8 million and $28.4 million available under the facilities at December 31, 2024 and 2023, respectively. These bank guarantees are issued separate from our Credit Facility and, as a result, do not affect available borrowings under our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table below summarizes significant components of deferred tax assets and liabilities: December 31, 2024 2023 Deferred tax assets Allowance for expected credit losses $ 13,446 $ 7,597 Accrued vacation and bonus 51,045 47,115 Share-based compensation 15,081 13,857 Notes receivable from employees 16,046 10,770 State net operating loss carryforward — 172 Foreign net operating and capital loss carryforward 20,411 13,487 Foreign tax credit carryforward 25,963 14,384 Deferred compensation 3,636 3,550 Operating lease assets 58,982 64,649 Employee benefits obligations 860 568 Other, net 5,913 2,691 Total deferred tax assets 211,383 178,840 Deferred tax liabilities Revenue recognition (2,833) (2,427) Operating lease liabilities (47,923) (52,673) Property and equipment, net (9,831) (13,216) Goodwill and intangible assets (212,595) (207,131) Total deferred tax liabilities (273,182) (275,447) Foreign withholding tax (1,538) (2,178) Valuation allowance (9,612) (6,773) Net deferred tax liabilities $ (72,949) $ (105,558) As of December 31, 2024 and 2023, the Company recorded certain deferred tax assets related to foreign net operating loss and foreign capital loss carryforwards, which can be carried forward for periods ranging from 5 years to indefinite. Based on forward-looking financial information, the Company believes it is not more likely than not that the attributes will be utilized. Therefore, valuation allowances of $9.6 million and $6.8 million are recorded against the Company’s deferred tax assets as of December 31, 2024 and 2023, respectively. The table below summarizes the components of income before income tax provision from continuing operations: Year Ended December 31, 2024 2023 2022 Domestic $ 238,241 $ 247,381 $ 165,553 Foreign 112,530 110,982 132,196 Total $ 350,771 $ 358,363 $ 297,749 The table below summarizes the components of income tax provision from continuing operations: Year Ended December 31, 2024 2023 2022 Current Federal $ 30,689 $ 28,463 $ 24,227 State 18,242 18,878 12,935 Foreign 38,357 38,029 34,917 87,288 85,370 72,079 Deferred Federal (8,238) 6,363 (2,717) State (3,666) (3,514) (1,173) Foreign (4,701) (4,748) (5,954) (16,605) (1,899) (9,844) Income tax provision $ 70,683 $ 83,471 $ 62,235 Our income tax provision from continuing operations resulted in effective tax rates that varied from the federal statutory income tax rate as summarized below: Year Ended December 31, 2024 2023 2022 Income tax expense at federal statutory rate $ 73,662 $ 75,256 $ 62,526 State income taxes, net of federal benefit 13,508 12,562 10,486 Detriment from foreign tax rates 6,616 9,418 5,811 Other expenses not deductible for tax purposes 6,927 5,793 3,365 Adjustment to reserve for uncertain tax positions 348 (797) (609) Share-based compensation (17,079) (5,422) (9,372) Release of valuation allowance on foreign tax credits — — (3,536) Income tax benefit related to the License Agreement, net — — (2,034) U.S. foreign tax credits (12,315) (9,464) (4,049) Other adjustments, net (984) (3,875) (353) Income tax provision $ 70,683 $ 83,471 $ 62,235 The income tax provision for the years ended December 31, 2024 and 2023 was $70.7 million and $83.5 million, respectively. The decrease in the income tax provision was primarily due to a more favorable tax benefit related to share-based compensation, as a larger number of non-qualified stock options were exercised during the year ended December 31, 2024 as compared to the prior year. We file numerous consolidated and separate income tax returns in the U.S. federal jurisdiction and in many city, state and foreign jurisdictions. We are no longer subject to U.S. federal income tax examinations for years prior to 2021. We are also no longer subject to state and local or foreign tax examinations by tax authorities for years prior to 2016. Our liability for uncertain tax positions was $0.7 million and $1.6 million as of December 31, 2024 and 2023, respectively. As of December 31, 2024, our accrual for the payment of tax-related interest and penalties was not 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tock Repurchase Program On June 2, 2016, our Board of Directors authorized a stock repurchase program (the “Repurchase Program”), which was most recently increased by $400.0 million to an aggregate authorization of $1.3 billion on December 1, 2022. No time limit has been established for the completion of the Repurchase Program, and the Repurchase Program may be suspended, discontinued or replaced by the Board of Directors at any time without prior notice. As of December 31, 2024, we had $450.4 million available under the Repurchase Program to repurchase additional shares. The following table details our stock repurchases under the Repurchase Program: Year Ended December 31, 2024 2023 2022 Shares of common stock repurchased and retired 52 112 574 Average price paid per share $ 197.53 $ 158.70 $ 154.23 Total cost $ 10,216 $ 17,797 $ 88,595 As we repurchase our common shares, we reduce stated capital on our Consolidated Balance Sheets for the $0.01 of par value of the shares repurchased, with the excess purchase price over par value recorded as a reduction to additional paid-in capital. If additional paid-in capital is reduced to zero, we record the remainder of the excess purchase price over par value as a reduction of retained earnings. Common Stock Outstanding Common stock outstanding was approximately 35.9 million shares and 35.5 million shares as of December 31, 2024 and 2023, respectively. Common stock outstanding includes unvested restricted stock awards, which are considered issued and outstanding under the terms of the restricted stock award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We maintain a qualified defined contribution 401(k) plan, which covers substantially all of our U.S. employees. Under the plan, participants are entitled to make pre-tax, Roth post-tax and/or traditional post-tax contributions not to exceed annual maximums established by the Internal Revenue Service (“IRS”). We match a certain percentage of a participant’s combined pre-tax and Roth post-tax contributions pursuant to the terms of the plan, which is limited to a percentage of the participant’s eligible compensation as established by the IRS. We made contributions related to the plan of $39.5 million, $36.6 million and $32.4 million during the years ended December 31, 2024, 2023 and 2022, respectively. We also maintain several defined contribution pension plans for our employees in the UK and other foreign countries. We contributed to these plans $17.7 million, $15.3 million and $12.6 million during the years ended December 31,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manage our business in five reportable segments: Corporate Finance, FLC, Economic Consulting, Technology and Strategic Communications. Our Corporate Finance segment focuses on the strategic, operational, financial, transactional and capital needs of our clients around the world. Our clients include companies, boards of directors, investors, private equity sponsors, lenders, and other financing sources and creditor groups, as well as other parties-in-interest and governments. We deliver a wide range of services centered around three core offerings: Transactions, Transformation &amp; Strategy and Turnaround &amp; Restructuring. Our FLC segment provides law firms, companies, boards of directors, government entities, private equity firms and other interested parties with a multidisciplinary and independent range of services across risk &amp; investigations and disputes, supported by our data &amp; analytics technology-enabled solutions, with a focus on highly regulated industries. Our services are centered around five core offerings: Construction, Projects &amp; Assets and Environmental Solutions, Data &amp; Analytics, Disputes, Healthcare Risk Management &amp; Advisory and Risk and Investigations. Our Economic Consulting segment, including subsidiary Compass Lexecon LLC, provides law firms, companies, government entities and other interested parties with analyses of complex economic issues for use in international arbitration, legal and regulatory proceedings and strategic decision making and public policy debates around the world. We deliver a wide range of services centered around three core offerings: Antitrust &amp; Competition Economics, Financial Economics and International Arbitration. Our Technology segment provides companies, law firms, private equity firms and government entities with a comprehensive global portfolio of digital insights and risk management consulting and data services. Our professionals help organizations better address risk as the growing volume and variety of enterprise and emerging data intersects with legal, regulatory and compliance needs. We deliver a wide range of expert and analytics-powered solutions driven by investigations, litigation, antitrust and competition, M&amp;A, restructuring and compliance and risk through three core offerings: Corporate Legal Department Consulting, E-discovery and Analytics Services and Expertise, and Information Governance, Privacy &amp; Security Services. Our Strategic Communications segment develops and executes communications strategies to help management teams, boards of directors, law firms, governments and regulators manage change and mitigate risk surrounding transformational and disruptive events, including transactions, investigations, disputes, crises, regulation and legislation. We deliver a wide range of services centered around three core offerings: Corporate Reputation, Financial Communications and Public Affairs. We have considered information that is regularly provided to our Chief Executive Officer, who is our chief operating decision maker (“CODM”) for our segment reporting disclosure. Our CODM assesses the performance and allocates resources to each segment based on revenues and multiple measures of segment profit, including gross profit, which is the measure closest to GAAP reporting principles. Gross profit is defined as revenues less direct costs of revenues. Our CODM is not provided asset information by reportable segment. The tables below summarize revenues, significant expenses and gross profit by reportable segment: Year Ended December 31, 2024 Corporate FLC Economic Technology Strategic Communications Total Revenues $ 1,391,206 $ 690,211 $ 863,557 $ 417,637 $ 336,041 $ 3,698,652 Direct costs Compensation expenses (1) 850,959 432,157 568,286 152,107 182,227 2,185,736 Other segment items (2) 86,497 32,869 60,138 120,412 31,074 330,990 937,456 465,026 628,424 272,519 213,301 2,516,726 Segment gross profit (3) $ 453,750 $ 225,185 $ 235,133 $ 145,118 $ 122,740 $ 1,181,926 Year Ended December 31, 2023 Corporate FLC Economic Technology Strategic Communications Total Revenues $ 1,346,678 $ 654,105 $ 771,374 $ 387,855 $ 329,230 $ 3,489,242 Direct costs Compensation expenses (1) 826,228 400,457 509,100 134,576 179,485 2,049,846 Other segment items (2) 88,479 36,861 43,597 104,767 30,666 304,370 914,707 437,318 552,697 239,343 210,151 2,354,216 Segment gross profit (3) $ 431,971 $ 216,787 $ 218,677 $ 148,512 $ 119,079 $ 1,135,026 Year Ended December 31, 2022 Corporate Finance (4) FLC (4) Economic Technology Strategic Communications Total Revenues $ 1,147,118 $ 579,933 $ 695,208 $ 319,983 $ 286,666 $ 3,028,908 Direct costs Compensation expenses (1) 705,150 372,265 476,530 114,031 150,482 1,818,458 Other segment items (2) 61,398 31,656 34,457 92,580 27,428 247,519 766,548 403,921 510,987 206,611 177,910 2,065,977 Segment gross profit (3) $ 380,570 $ 176,012 $ 184,221 $ 113,372 $ 108,756 $ 962,931 (1) The significant expense category and amounts align with the segment-level information that is regularly provided to the CODM. (2) Other segment items include expenses for contractor fees, depreciation and other costs. In our Technology segment, other segment items also include expenses related to software and licensing and data storage. (3) Includes cost recovery for work performed by segments on internal projects of $15.3 million, $2.9 million and $3.2 million for the years ended December 31, 2024, 2023 and 2022, respectively. (4) Effective July 1, 2023, prior period segment information for the Corporate Finance and FLC segments has been recast in this Annual Report to include the reclassification of the portion of the Company’s health solutions practice in the FLC segment to our realigned transformation &amp; strategy practice within our Corporate Finance segment. The table below reconciles income before tax provision to total segment gross profit: Year Ended December 31, 2024 2023 2022 Income before tax provision $ 350,771 $ 358,363 $ 297,749 Add back: Interest expense 6,951 14,331 10,047 Interest income and other (10,360) 4,867 (3,918) Amortization of intangibles 4,183 6,159 9,643 Special charges 8,230 — 8,340 Selling, general and administrative expenses (1) 822,151 751,306 641,070 Total segment gross profit (1) $ 1,181,926 $ 1,135,026 $ 962,931 (1) Includes cost recovery for work performed by segments on internal projects of $15.3 million, $2.9 million and $3.2 million for the years ended December 31, 2024, 2023 and 2022, respectively. The table below details total revenues by country. Revenues have been attributed to locations based on the location of the legal entity generating the revenues. Year Ended December 31, 2024 2023 2022 U.S. $ 2,368,527 $ 2,209,276 $ 1,922,337 UK 485,291 471,134 419,197 All other foreign countries (1) 844,834 808,832 687,374 Total revenues $ 3,698,652 $ 3,489,242 $ 3,028,908 (1) There are no countries included in these amounts that individually represented more than 10 percent of total revenues for the years ended December 31, 2024, 2023 and 2022. We do not have a single customer that represents 10% or more of our consolidated revenues. The table below details information on our long-lived assets, which include property and equipment, net and non-current operating lease assets, by country. Long-lived assets have been attributed to locations based on the location of the legal entity holding the assets. December 31, 2024 2023 U.S. $ 209,946 $ 224,467 UK 31,724 38,045 All other foreign countries (1) 106,943 106,060 Total long-lived assets $ 348,613 $ 368,572 (1) There are no countries included in these amounts that individually represented more than 10 percent of long-lived assets as of December 31,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60493</v>
      </c>
      <c r="C3" s="7" t="n">
        <v>303222</v>
      </c>
    </row>
    <row r="4">
      <c r="A4" s="4" t="inlineStr">
        <is>
          <t>Accounts receivable, net</t>
        </is>
      </c>
      <c r="B4" s="6" t="n">
        <v>1020174</v>
      </c>
      <c r="C4" s="6" t="n">
        <v>1102142</v>
      </c>
    </row>
    <row r="5">
      <c r="A5" s="4" t="inlineStr">
        <is>
          <t>Current portion of notes receivable</t>
        </is>
      </c>
      <c r="B5" s="6" t="n">
        <v>44894</v>
      </c>
      <c r="C5" s="6" t="n">
        <v>30997</v>
      </c>
    </row>
    <row r="6">
      <c r="A6" s="4" t="inlineStr">
        <is>
          <t>Prepaid expenses and other current assets</t>
        </is>
      </c>
      <c r="B6" s="6" t="n">
        <v>93953</v>
      </c>
      <c r="C6" s="6" t="n">
        <v>119092</v>
      </c>
    </row>
    <row r="7">
      <c r="A7" s="4" t="inlineStr">
        <is>
          <t>Total current assets</t>
        </is>
      </c>
      <c r="B7" s="6" t="n">
        <v>1819514</v>
      </c>
      <c r="C7" s="6" t="n">
        <v>1555453</v>
      </c>
    </row>
    <row r="8">
      <c r="A8" s="4" t="inlineStr">
        <is>
          <t>Property and equipment, net</t>
        </is>
      </c>
      <c r="B8" s="6" t="n">
        <v>150295</v>
      </c>
      <c r="C8" s="6" t="n">
        <v>159662</v>
      </c>
    </row>
    <row r="9">
      <c r="A9" s="4" t="inlineStr">
        <is>
          <t>Operating lease assets</t>
        </is>
      </c>
      <c r="B9" s="6" t="n">
        <v>198318</v>
      </c>
      <c r="C9" s="6" t="n">
        <v>208910</v>
      </c>
    </row>
    <row r="10">
      <c r="A10" s="4" t="inlineStr">
        <is>
          <t>Goodwill</t>
        </is>
      </c>
      <c r="B10" s="6" t="n">
        <v>1226556</v>
      </c>
      <c r="C10" s="6" t="n">
        <v>1234569</v>
      </c>
    </row>
    <row r="11">
      <c r="A11" s="4" t="inlineStr">
        <is>
          <t>Intangible assets, net</t>
        </is>
      </c>
      <c r="B11" s="6" t="n">
        <v>16770</v>
      </c>
      <c r="C11" s="6" t="n">
        <v>18285</v>
      </c>
    </row>
    <row r="12">
      <c r="A12" s="4" t="inlineStr">
        <is>
          <t>Notes receivable, net</t>
        </is>
      </c>
      <c r="B12" s="6" t="n">
        <v>109119</v>
      </c>
      <c r="C12" s="6" t="n">
        <v>75431</v>
      </c>
    </row>
    <row r="13">
      <c r="A13" s="4" t="inlineStr">
        <is>
          <t>Other assets</t>
        </is>
      </c>
      <c r="B13" s="6" t="n">
        <v>76258</v>
      </c>
      <c r="C13" s="6" t="n">
        <v>73568</v>
      </c>
    </row>
    <row r="14">
      <c r="A14" s="4" t="inlineStr">
        <is>
          <t>Total assets</t>
        </is>
      </c>
      <c r="B14" s="6" t="n">
        <v>3596830</v>
      </c>
      <c r="C14" s="6" t="n">
        <v>3325878</v>
      </c>
    </row>
    <row r="15">
      <c r="A15" s="3" t="inlineStr">
        <is>
          <t>Current liabilities</t>
        </is>
      </c>
      <c r="B15" s="4" t="inlineStr">
        <is>
          <t xml:space="preserve"> </t>
        </is>
      </c>
      <c r="C15" s="4" t="inlineStr">
        <is>
          <t xml:space="preserve"> </t>
        </is>
      </c>
    </row>
    <row r="16">
      <c r="A16" s="4" t="inlineStr">
        <is>
          <t>Accounts payable, accrued expenses and other</t>
        </is>
      </c>
      <c r="B16" s="6" t="n">
        <v>224394</v>
      </c>
      <c r="C16" s="6" t="n">
        <v>223758</v>
      </c>
    </row>
    <row r="17">
      <c r="A17" s="4" t="inlineStr">
        <is>
          <t>Accrued compensation</t>
        </is>
      </c>
      <c r="B17" s="6" t="n">
        <v>639745</v>
      </c>
      <c r="C17" s="6" t="n">
        <v>601074</v>
      </c>
    </row>
    <row r="18">
      <c r="A18" s="4" t="inlineStr">
        <is>
          <t>Billings in excess of services provided</t>
        </is>
      </c>
      <c r="B18" s="6" t="n">
        <v>67620</v>
      </c>
      <c r="C18" s="6" t="n">
        <v>67937</v>
      </c>
    </row>
    <row r="19">
      <c r="A19" s="4" t="inlineStr">
        <is>
          <t>Total current liabilities</t>
        </is>
      </c>
      <c r="B19" s="6" t="n">
        <v>931759</v>
      </c>
      <c r="C19" s="6" t="n">
        <v>892769</v>
      </c>
    </row>
    <row r="20">
      <c r="A20" s="4" t="inlineStr">
        <is>
          <t>Noncurrent operating lease liabilities</t>
        </is>
      </c>
      <c r="B20" s="6" t="n">
        <v>208036</v>
      </c>
      <c r="C20" s="6" t="n">
        <v>223774</v>
      </c>
    </row>
    <row r="21">
      <c r="A21" s="4" t="inlineStr">
        <is>
          <t>Deferred income taxes</t>
        </is>
      </c>
      <c r="B21" s="6" t="n">
        <v>111825</v>
      </c>
      <c r="C21" s="6" t="n">
        <v>140976</v>
      </c>
    </row>
    <row r="22">
      <c r="A22" s="4" t="inlineStr">
        <is>
          <t>Other liabilities</t>
        </is>
      </c>
      <c r="B22" s="6" t="n">
        <v>86920</v>
      </c>
      <c r="C22" s="6" t="n">
        <v>86939</v>
      </c>
    </row>
    <row r="23">
      <c r="A23" s="4" t="inlineStr">
        <is>
          <t>Total liabilities</t>
        </is>
      </c>
      <c r="B23" s="6" t="n">
        <v>1338540</v>
      </c>
      <c r="C23" s="6" t="n">
        <v>1344458</v>
      </c>
    </row>
    <row r="24">
      <c r="A24" s="4" t="inlineStr">
        <is>
          <t>Commitments and contingencies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shares authorized — 5,000; none    outstanding</t>
        </is>
      </c>
      <c r="B26" s="6" t="n">
        <v>0</v>
      </c>
      <c r="C26" s="6" t="n">
        <v>0</v>
      </c>
    </row>
    <row r="27">
      <c r="A27" s="4" t="inlineStr">
        <is>
          <t>Common stock, $0.01 par value; shares authorized — 75,000; shares issued and outstanding —35,913 (2024) and 35,521 (2023)</t>
        </is>
      </c>
      <c r="B27" s="6" t="n">
        <v>359</v>
      </c>
      <c r="C27" s="6" t="n">
        <v>355</v>
      </c>
    </row>
    <row r="28">
      <c r="A28" s="4" t="inlineStr">
        <is>
          <t>Additional paid-in capital</t>
        </is>
      </c>
      <c r="B28" s="6" t="n">
        <v>39650</v>
      </c>
      <c r="C28" s="6" t="n">
        <v>16760</v>
      </c>
    </row>
    <row r="29">
      <c r="A29" s="4" t="inlineStr">
        <is>
          <t>Retained earnings</t>
        </is>
      </c>
      <c r="B29" s="6" t="n">
        <v>2394853</v>
      </c>
      <c r="C29" s="6" t="n">
        <v>2114765</v>
      </c>
    </row>
    <row r="30">
      <c r="A30" s="4" t="inlineStr">
        <is>
          <t>Accumulated other comprehensive loss</t>
        </is>
      </c>
      <c r="B30" s="6" t="n">
        <v>-176572</v>
      </c>
      <c r="C30" s="6" t="n">
        <v>-150460</v>
      </c>
    </row>
    <row r="31">
      <c r="A31" s="4" t="inlineStr">
        <is>
          <t>Total stockholders’ equity</t>
        </is>
      </c>
      <c r="B31" s="6" t="n">
        <v>2258290</v>
      </c>
      <c r="C31" s="6" t="n">
        <v>1981420</v>
      </c>
    </row>
    <row r="32">
      <c r="A32" s="4" t="inlineStr">
        <is>
          <t>Total liabilities and stockholders’ equity</t>
        </is>
      </c>
      <c r="B32" s="7" t="n">
        <v>3596830</v>
      </c>
      <c r="C32" s="7" t="n">
        <v>3325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During the first quarter of 2025, we continued to implement targeted headcount reductions in areas of each segment and region where we need to realign our workforce with current business demands. The Company expects to record a special char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80088</v>
      </c>
      <c r="C4" s="7" t="n">
        <v>274892</v>
      </c>
      <c r="D4" s="7" t="n">
        <v>23551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our segments and their practices through FTI Consulting and its subsidiaries in 34 countries with different business, client, and geographic cybersecurity risk profiles. We aim to proactively identify and assess our vulnerability to cybersecurity threats and actual cybersecurity incidents on an ongoing basis at both the enterprise level, as well as at a more operational level, differentiating unique risks related to our segments, practices, clients, employees, and the locations in which business is conducted. Our Information Technology Group (“ITG”) helps monitor and analyze cybersecurity incidents and risks and our progress mitigating and resolving such threats. This information is regularly discussed with our outside directors and executive management. Approach and Integration Cybersecurity risk is integrated and managed as part of our broader enterprise risk management program under the direction of our Vice President – Chief Risk and Compliance Officer – who works closely with our Chief Information Officer and others, including the Head of our Cybersecurity &amp; Privacy division to help identify, review, assess and address cybersecurity and other security risks. Our Chief Risk and Compliance Officer, Chief Information Officer and the Head of our Cybersecurity &amp; Privacy division are members of the Company’s cybersecurity response team (the “Cyber Response Team”). The Cyber Response Team’s responsibilities include maintaining a Cybersecurity Incident Response Plan, which sets out a path for how cyber threats and incidents are identified and escalated up to and including the Board of Directors and other leadership, when appropriate. Direct threats are escalated promptly to the appropriate team, following a path that considers both the nature of the threat, the level of risk, and the degree to which it has been substantiated. Indirect threats, such as third-party incidents, are escalated through the ITG to the appropriate corporate functions, as the situation warrants. Third-Party Engagement and Oversight Where appropriate, we engage reputable third-party vendors to provide cybersecurity-related services, including security monitoring, risk evaluations, penetration testing, audit, and incident response services, which are aligned with internationally accepted frameworks. Our vendors are selected based on specific due diligence activities, such as evaluations of controls, policies, and processes of such vendors for protecting data, and resolving incidents, as well as entering into written contracts with such vendors that include terms addressing data security, privacy, and incident response expectations, responsibilities and liabilities, and termination rights of the parties. We routinely monitor vendor performance, review compliance with contract terms, and address concerns. Further, our Vendor Code of Conduct addresses our expectations with respect to data security. When our Procurement group processes a vendor relationship involving information systems, various groups will review the vendor and its systems for potential data security-related issues and risks associated with using the tools, technology, data processing and other services of such vendor. Our contracts include terms that help address the safeguarding of our data. Incident Response Plan and Training In the event of the detection of a potentially significant cybersecurity incident or threat, an escalation of cybersecurity threat, or changes with respect to a current incident, the Company has processes in place to notify relevant employees who assist in the response, as well as third-party vendors. Our ITG and management, in consultation with the Company’s third-party legal counsel and accountants, will assess materiality, informed by ongoing discussions about what criteria would constitute potential materiality considerations. The Audit Committee and necessary directors will be informed of all material events. To educate our management, employees, and consultants, and help mitigate the risk of human failure in exposing our Information Technology systems to cybersecurity threats from bad actors; management, employees, and consultants are required to complete on-line cybersecurity training annually. We also provide regular reminders to employees regarding suspicious emails or other communications and conduct periodic phishing simulations and remedial spot testing and training to reinforce recognition and response techniques. In 2024, we conducted two tabletop exercises, simulating cybersecurity events and appropriate responses, with the senior leadership team of FTI including an executive officer and an outside director. We intend to continue to conduct such simulation training with this group on a periodic basis. Other directors and officers of the Company have been and will continue to be given the opportunity to participate in such training. In addition, our outside directors are encouraged to attend continuing education relating to cybersecurity. Materiality of Risks We are subject to and routinely face cyber-based attacks and attempts by hackers and similar unauthorized users seeking to gain access to or corrupt our information technology systems. Since the beginning of the last fiscal year, we have not identified risks from known cybersecurity threats, including as a result of any previous cybersecurity incidents, that have materially affected us, including our business strategy, results of operations, or financial condition, or that we believe are reasonably likely to have such an effect over the long term. However, there can be no assurance that we will be able to successfully mitigate the negative impacts of cybersecurity threats in the future. Accordingly, we continue to prioritize our cybersecurity risk management despite the lack of identified material impacts to date.</t>
        </is>
      </c>
    </row>
    <row r="5">
      <c r="A5" s="4" t="inlineStr">
        <is>
          <t>Cybersecurity Risk Management Processes Integrated [Flag]</t>
        </is>
      </c>
      <c r="B5" s="4" t="inlineStr">
        <is>
          <t>true</t>
        </is>
      </c>
    </row>
    <row r="6">
      <c r="A6" s="4" t="inlineStr">
        <is>
          <t>Cybersecurity Risk Management Processes Integrated [Text Block]</t>
        </is>
      </c>
      <c r="B6" s="4" t="inlineStr">
        <is>
          <t>Approach and Integr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We are subject to and routinely face cyber-based attacks and attempts by hackers and similar unauthorized users seeking to gain access to or corrupt our information technology systems. Since the beginning of the last fiscal year, we have not identified risks from known cybersecurity threats, including as a result of any previous cybersecurity incidents, that have materially affected us, including our business strategy, results of operations, or financial condition, or that we believe are reasonably likely to have such an effect over the long term. However, there can be no assurance that we will be able to successfully mitigate the negative impacts of cybersecurity threats in the future. Accordingly, we continue to prioritize our cybersecurity risk management despite the lack of identified material impacts to date.</t>
        </is>
      </c>
    </row>
    <row r="10">
      <c r="A10" s="4" t="inlineStr">
        <is>
          <t>Cybersecurity Risk Board of Directors Oversight [Text Block]</t>
        </is>
      </c>
      <c r="B10" s="4" t="inlineStr">
        <is>
          <t>Management and Board of Directors’ Role The Audit Committee meets regularly with management to help manage and assess risk exposures and potential damages related to information security, cybersecurity, and data protection and the steps management has taken to help identify, monitor, and control such exposures, as well as associated mitigation and remediation action, and actions to continue our operations. Information distributed to and discussed with the Audit Committee includes data on cybersecurity incidents and risks, company-wide enterprise risks, training programs, risk assessments, internal controls, security software, incident response plans, and forward-looking information security and business continuity strategies. The Audit Committee reports directly to the Board of Directors on a quarterly basis. Expertise of Management Our Chief Information Officer, who has led our ITG since 1999, holds degrees in Cybersecurity Management and Policy and Information Management and is certified in various information security applications. The Head of our Cybersecurity and Privacy division has been with FTI since 2007 and has extensive experience in the cybersecurity field. The members of Cybersecurity &amp; Privacy division have experience and education in cybersecurity, risk management, data assurance, and compliance. Among them they hold various certifications in information systems security and privacy. The practices and activities of our cybersecurity and information technology teams align with internationally accepted management frameworks. Furthermore, we offer cybersecurity consulting as a service to clients. Our client-facing cybersecurity and information security experts periodically advise our cybersecurity and information technology teams regarding best practices. In addition, from time-to-time, they address our executives, directors, and other segment or regional leaders regarding complex issues faced by other companies that arise from data-security-related challenges. Among other things, they discuss new and evolving types and levels of threats and attacks, hacking and ransomware, foreign actors, risks driven by new and evolving technologies, including artificial intelligence, potential damages, and liability, and technological and other solutions potentially available to mitigate such risks, as well as other company responses. The existence of this team within FTI aids in our ability to have current incident and threat intelligence that we can use to bolster our own security posture and defenses. Our cybersecurity practice also provides us with supplemental incident response investigation services in partnership with independent, external consultants, as needed and as appropriate. For additional information on the risks we face related to cyber and information security threats, please see the related risk factor in Item 1A. Risk Factors.</t>
        </is>
      </c>
    </row>
    <row r="11">
      <c r="A11" s="4" t="inlineStr">
        <is>
          <t>Cybersecurity Risk Board Committee or Subcommittee Responsible for Oversight [Text Block]</t>
        </is>
      </c>
      <c r="B11" s="4" t="inlineStr">
        <is>
          <t>The Audit Committee meets regularly with management to help manage and assess risk exposures and potential damages related to information security, cybersecurity, and data protection and the steps management has taken to help identify, monitor, and control such exposures, as well as associated mitigation and remediation action, and actions to continue our operations. Information distributed to and discussed with the Audit Committee includes data on cybersecurity incidents and risks, company-wide enterprise risks, training programs, risk assessments, internal controls, security software, incident response plans, and forward-looking information security and business continuity strategies. The Audit Committee reports directly to the Board of Directors on a quarterly basis.</t>
        </is>
      </c>
    </row>
    <row r="12">
      <c r="A12" s="4" t="inlineStr">
        <is>
          <t>Cybersecurity Risk Process for Informing Board Committee or Subcommittee Responsible for Oversight [Text Block]</t>
        </is>
      </c>
      <c r="B12" s="4" t="inlineStr">
        <is>
          <t>In the event of the detection of a potentially significant cybersecurity incident or threat, an escalation of cybersecurity threat, or changes with respect to a current incident, the Company has processes in place to notify relevant employees who assist in the response, as well as third-party vendors. Our ITG and management, in consultation with the Company’s third-party legal counsel and accountants, will assess materiality, informed by ongoing discussions about what criteria would constitute potential materiality considerations. The Audit Committee and necessary directors will be informed of all material events.</t>
        </is>
      </c>
    </row>
    <row r="13">
      <c r="A13" s="4" t="inlineStr">
        <is>
          <t>Cybersecurity Risk Role of Management [Text Block]</t>
        </is>
      </c>
      <c r="B13" s="4" t="inlineStr">
        <is>
          <t>The Audit Committee meets regularly with management to help manage and assess risk exposures and potential damages related to information security, cybersecurity, and data protection and the steps management has taken to help identify, monitor, and control such exposures, as well as associated mitigation and remediation action, and actions to continue our operations. Information distributed to and discussed with the Audit Committee includes data on cybersecurity incidents and risks, company-wide enterprise risks, training programs, risk assessments, internal controls, security software, incident response plans, and forward-looking information security and business continuity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ports directly to the Board of Directors on a quarterly basis.</t>
        </is>
      </c>
    </row>
    <row r="16">
      <c r="A16" s="4" t="inlineStr">
        <is>
          <t>Cybersecurity Risk Management Expertise of Management Responsible [Text Block]</t>
        </is>
      </c>
      <c r="B16" s="4" t="inlineStr">
        <is>
          <t>Our Chief Information Officer, who has led our ITG since 1999, holds degrees in Cybersecurity Management and Policy and Information Management and is certified in various information security applications. The Head of our Cybersecurity and Privacy division has been with FTI since 2007 and has extensive experience in the cybersecurity field. The members of Cybersecurity &amp;amp; Privacy division have experience and education in cybersecurity, risk management, data assurance, and compliance. Among them they hold various certifications in information systems security and privacy. The practices and activities of our cybersecurity and information technology teams align with internationally accepted management frameworks.</t>
        </is>
      </c>
    </row>
    <row r="17">
      <c r="A17" s="4" t="inlineStr">
        <is>
          <t>Cybersecurity Risk Process for Informing Management or Committees Responsible [Text Block]</t>
        </is>
      </c>
      <c r="B17" s="4" t="inlineStr">
        <is>
          <t>In the event of the detection of a potentially significant cybersecurity incident or threat, an escalation of cybersecurity threat, or changes with respect to a current incident, the Company has processes in place to notify relevant employees who assist in the response, as well as third-party vendors. Our ITG and management, in consultation with the Company’s third-party legal counsel and accountants, will assess materiality, informed by ongoing discussions about what criteria would constitute potential materiality considerations. The Audit Committee and necessary directors will be informed of all material events. To educate our management, employees, and consultants, and help mitigate the risk of human failure in exposing our Information Technology systems to cybersecurity threats from bad actors; management, employees, and consultants are required to complete on-line cybersecurity training annually. We also provide regular reminders to employees regarding suspicious emails or other communications and conduct periodic phishing simulations and remedial spot testing and training to reinforce recognition and response techniques. In 2024, we conducted two tabletop exercises, simulating cybersecurity events and appropriate responses, with the senior leadership team of FTI including an executive officer and an outside director. We intend to continue to conduct such simulation training with this group on a periodic basis. Other directors and officers of the Company have been and will continue to be given the opportunity to participate in such training. In addition, our outside directors are encouraged to attend continuing education relating to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rinciples</t>
        </is>
      </c>
      <c r="B4" s="4" t="inlineStr">
        <is>
          <t>Accounting Principles Our consolidated financial statements have been prepared in accordance with generally accepted accounting principles in the United Stat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t>
        </is>
      </c>
    </row>
    <row r="5">
      <c r="A5" s="4" t="inlineStr">
        <is>
          <t>Foreign Currency</t>
        </is>
      </c>
      <c r="B5" s="4" t="inlineStr">
        <is>
          <t>Foreign Currency Results of operations for our non-United States subsidiaries are translated from the designated functional currency to the reporting currency of the United States dollar (“USD”).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loss.” Transaction gains and losses arising from currency exchange rate fluctuations on transactions denominated in a currency other than the local functional currency are included in “Interest income and other” on the Consolidated Statements of Comprehensive Income. Such transaction gains and losses may be realized or unrealized depending upon whether the transaction settled during the period or remains outstanding at the balance sheet date.</t>
        </is>
      </c>
    </row>
    <row r="6">
      <c r="A6" s="4" t="inlineStr">
        <is>
          <t>Use of Estimates</t>
        </is>
      </c>
      <c r="B6" s="4" t="inlineStr">
        <is>
          <t>Use of Estimates The preparation of financial statements in conformity with GAAP requires management to make estimates and assumptions that affect the reported amounts in the consolidated financial statements and accompanying notes. Due to the inherent uncertainty involved in making those assumptions, actual results could differ from those estimates. Our most significant estimates relate to revenues and the assessment of the recoverability of goodwill and intangible assets. Other estimates include, but are not limited to, the realization of deferred tax assets and the fair value of acquisition-related contingent consideration. Management bases its estimates on historical trends, projections, current experience and other assumptions that it believes are reasonable.</t>
        </is>
      </c>
    </row>
    <row r="7">
      <c r="A7" s="4" t="inlineStr">
        <is>
          <t>Concentrations of Risk</t>
        </is>
      </c>
      <c r="B7" s="4" t="inlineStr">
        <is>
          <t>Concentrations of Risk We do not have a single customer that represents 10% or more of our consolidated revenues. We derive the majority of our revenues from providing professional services to clients in the United States (“U.S.”). For the year ended December 31, 2024, we derived approximately 36% of our consolidated revenues from the work of professionals who are assigned to locations outside the U.S. We believe that the geographic and industry diversity of our customer base throughout the U.S. and internationally minimizes the risk of incurring material losses due to concentrations of credit risk.</t>
        </is>
      </c>
    </row>
    <row r="8">
      <c r="A8" s="4" t="inlineStr">
        <is>
          <t>Revenue Recognition</t>
        </is>
      </c>
      <c r="B8" s="4" t="inlineStr">
        <is>
          <t>Revenue Recognition Revenues are recognized when we satisfy a performance obligation by transferring services promised in a contract to a customer and in an amount that reflects the consideration that we expect to receive in exchange for those services. Performance obligations in our contracts represent distinct or separate services that we provide to our customers. If, at the outset of an arrangement, we determine that a contract with enforceable rights and obligations does not exist, revenues are deferred until all criteria for an enforceable contract are met or until consideration is received. We generate the majority of our revenues by providing consulting services to our clients. Most of our consulting service contracts are based on one of the following types of contract arrangements: • Time and expense arrangements require the client to pay us based on the number of hours worked at contractually agreed-upon rates. We recognize revenues for these contract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revenues up to the cap amount specified by the client. • Fixed-fee arrangements require the client to pay a fixed-fee in exchange for a predetermined set of professional services. We recognize revenues earned to date by applying the proportional performance method. Generally, these arrangements have one performance obligation because the promises to transfer goods or services within most of our agreements are not considered to be separately identifiable.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e recognize revenues earned to date in an amount that is probable not to reverse using the expected value or most likely amount to determine the expected variable consideration and then apply the proportional performance method when the criteria for over time revenue recognition are met. Certain fees in our time and materials arrangements may be subject to approval by a third-party, such as a bankruptcy court and other regulatory agency. In such cases, we record revenues based on the amount we estimate we will be entitled to in exchange for our services and only to the extent a significant reversal of revenue is not likely to occur when the uncertainty associated with the estimate is subsequently resolved. Potential fee reductions imposed by bankruptcy courts and other regulatory agencies or negotiated with specific clients are estimated on a specific identification basis. Our estimates may vary depending on the nature of the engagement, client economics, historical experience and other appropriate factors. When there are changes in our estimates of potential fee reductions, we record such changes to revenues with a corresponding offset to our billed and unbilled accounts receivable. In our Technology segment, certain clients are billed based on the amount of data storage used or the volume of information processed. Unit-based revenues are defined as revenues billed on a per item, per page or another unit-based method and include revenues from data processing and hosting. Unit-based revenues include revenues associated with licensed software products made available to customers via a web browser (“on-demand”). On-demand revenues are charged on a unit or monthly basis and include, but are not limited to, processing and review related functions.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iming of revenue recognition often differs from the timing of billing to our customers. Generally, we transfer goods or services to a customer before the customer pays consideration or payment is due. If we have an unconditional right to invoice and receive payment for goods or services already provided, we record billed and unbilled receivables on our Consolidated Balance Sheets. Our contract terms generally include a requirement of payment within 30 days when no contingencies exist. Payment terms and conditions vary depending on the jurisdiction, market and type of service, and whether regulatory or other third-party approvals are required. At times, we may execute contracts in a form provided by customers that might include different payment terms and contracts may be negotiated at the client’s request. Direct Cost of Revenues Direct cost of revenues consists primarily of billable employee compensation and related payroll benefits, the cost of contractors assigned to revenue-generating activities and direct expenses billable to clients. Direct cost of revenues also includes expense for cloud-based computing and depreciation expense on licensed software used to host and process client information. Direct cost of revenues does not include an allocation of corporate overhead and non-billable segment costs.</t>
        </is>
      </c>
    </row>
    <row r="9">
      <c r="A9" s="4" t="inlineStr">
        <is>
          <t>Share-Based Compensation</t>
        </is>
      </c>
      <c r="B9" s="4" t="inlineStr">
        <is>
          <t>Share-Based Compensation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 The fair value of restricted share awards and restricted stock units is measured based on the closing price of the underlying stock on the date of grant. The fair value of performance stock units that contain market-based vesting conditions is measured using a Monte Carlo pricing model. The compensation cost of performance stock units with market-based vesting conditions is based on the grant date fair value and is not subsequently reversed if it is later determined that the market condition is unlikely to be met or is expected to be lower than originally anticipated. For performance stock units that contain performance-based vesting conditions, the compensation cost is adjusted each reporting period based on the probability of the awards vesting. For all of our share-based awards, we recognize forfeitures in compensation cost when they occur.</t>
        </is>
      </c>
    </row>
    <row r="10">
      <c r="A10" s="4" t="inlineStr">
        <is>
          <t>Acquisition-Related Contingent Consideration</t>
        </is>
      </c>
      <c r="B10" s="4" t="inlineStr">
        <is>
          <t>Acquisition-Related Contingent Consideration The fair value of acquisition-related contingent consideration is estimated at the acquisition date utilizing either a Monte Carlo pricing model or the present value of our probability-weighted estimate of future cash flows. Subsequent to the acquisition date, on a quarterly basis, the contingent consideration liability is remeasured at current fair value with any changes recorded in earnings. Accretion expense is recorded to contingent consideration liabilities for changes in fair value due to the passage of time. Remeasurement gains or losses and accretion expense are included in “Selling, general and administrative” (“SG&amp;A”) expenses on the Consolidated Statements of Comprehensive Income.</t>
        </is>
      </c>
    </row>
    <row r="11">
      <c r="A11" s="4" t="inlineStr">
        <is>
          <t>Advertising Costs</t>
        </is>
      </c>
      <c r="B11" s="4" t="inlineStr">
        <is>
          <t>Advertising Costs</t>
        </is>
      </c>
    </row>
    <row r="12">
      <c r="A12" s="4" t="inlineStr">
        <is>
          <t>Income Taxes</t>
        </is>
      </c>
      <c r="B12" s="4" t="inlineStr">
        <is>
          <t>Income Taxes Our income tax provision consists principally of U.S. federal, state and international income taxes. We generate income in a significant number of states located throughout the U.S. and in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 likely than 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 planning strategies and recent results of operations. In August 2022, the Inflation Reduction Act (“IRA”) was enacted into law. The IRA, among other things, includes provisions that permit clean energy tax credits that are transferable to an unrelated third party in exchange for cash payment. When the control of the investment tax credits transfers, the acquired credits are recognized as deferred tax assets and are measured under Accounting Standards Codification Topic 740, Income Taxes. The difference between the purchase price and the tax basis of the purchased credits is recognized as deferred credits. The deferred credits are recognized in income tax expense in proportion to the reversal of the associated deferred tax asset. The amounts paid for the tax credits are presented in the “Cash paid for income taxes and tax credits, net of refunds” line in the supplemental cash flow disclosures.</t>
        </is>
      </c>
    </row>
    <row r="13">
      <c r="A13" s="4" t="inlineStr">
        <is>
          <t>Cash Equivalents</t>
        </is>
      </c>
      <c r="B13" s="4" t="inlineStr">
        <is>
          <t>Cash Equivalents Cash equivalents consist of money market funds, commercial paper and certificates of deposit with maturities of three months or less at the time of purchase.</t>
        </is>
      </c>
    </row>
    <row r="14">
      <c r="A14" s="4" t="inlineStr">
        <is>
          <t>Short-term Investment</t>
        </is>
      </c>
      <c r="B14" s="4" t="inlineStr">
        <is>
          <t>Short-term Investment The short-term investment represented an investment in a certificate of deposit with an original maturity of less than one year and was included in the “Prepaid expenses and other current assets” financial statement line item on the Consolidated Balance Sheets as of December 31, 2023. We classified the short-term investment as held-to-maturity in accordance with Accounting Standards Codification Topic 320, Investments - Debt and Equity Securities. Short-term investments classified as held-to-maturity are financial instruments the Company has the intent and ability to hold until maturity and are reported net of amortized cost. Interest earned on the short-term investment was recorded in “Interest income and other” on the Consolidated Statements of Comprehensive Income. The short-term investment matured during the year ended December 31, 2024.</t>
        </is>
      </c>
    </row>
    <row r="15">
      <c r="A15" s="4" t="inlineStr">
        <is>
          <t>Allowance for Expected Credit Losses</t>
        </is>
      </c>
      <c r="B15" s="4" t="inlineStr">
        <is>
          <t>Allowance for Expected Credit Losses We estimate the current-period provision for expected credit losses on a specific identification basis. Our judgments regarding a specific client’s credit risk considers factors such as the counterparty’s creditworthiness, knowledge of the specific client’s circumstances and historical collection experience for similar clients. Other factors include, but are not limited to, current economic conditions and forward-looking estimates. Our actual experience may vary from our estimates. If the financial condition of our clients were to deteriorate, resulting in their inability or unwillingness to pay our fees, we may need to record additional provisions for expected credit losses in future periods. The risk of credit losses may be mitigated to the extent that we received a retainer from some of our clients prior to performing services. We maintain an allowance for expected credit losses, which represents the estimated aggregate amount of credit risk arising from the inability or unwillingness of specific clients to pay our fees or disputes that may affect our ability to fully collect our billed accounts receivable. We record our estimate of lifetime expected credit losses concurrently with the initial recognition of the underlying receivable. Accounts receivable, net of the allowance for expected credit losses, represents the amount we expect to collect. At each reporting date, we adjust the allowance for expected credit losses to reflect our current estimate. Adjustments to the allowance for expected credit losses are recorded to SG&amp;A expenses on the Consolidated Statements of Comprehensive Income. Our billed accounts receivables are written off when the potential for recovery is considered remote.</t>
        </is>
      </c>
    </row>
    <row r="16">
      <c r="A16" s="4" t="inlineStr">
        <is>
          <t>Property and Equipment</t>
        </is>
      </c>
      <c r="B16" s="4" t="inlineStr">
        <is>
          <t>Property and Equipment We record property and equipment, including improvements that extend useful life, at cost, while maintenance and repairs are expensed as incurred. We calculate depreciation using the straight-line method based on an estimated useful life ranging from less than one year to 15 years for furniture, equipment and software. We amortize leasehold improvements over the shorter of the estimated useful life of the asset or the lease term. We capitalize costs incurred during the application development stage of computer software developed or obtained for internal use. Capitalized software developed for internal use is classified within computer equipment and software and is amortized over the estimated useful life of the software, which ranges from less than one year to 10 years. Purchased software licenses to be sold to customers are capitalized and amortized over the license term.</t>
        </is>
      </c>
    </row>
    <row r="17">
      <c r="A17" s="4" t="inlineStr">
        <is>
          <t>Notes Receivable from Employees</t>
        </is>
      </c>
      <c r="B17" s="4" t="inlineStr">
        <is>
          <t>Notes Receivable from Employees Notes receivable from employees principally include unsecured general recourse forgivable loans which are provided to attract and retain certain of our senior employees and other professionals. Generally, all of the principal amount and accrued interest income of the forgivable loans we make to employees and other professionals will be forgiven according to the stated terms of the loan agreement, provided that the professional is providing services to the Company on the forgiveness date and upon other specified events, such as death or disability. For the years ended December 31, 2024 and 2023, we recorded accrued interest income as a reduction to operating expenses on our Consolidated Statements of Comprehensive Income. Professionals who terminate their employment or services with us prior to the end of the forgiveness period are required to repay the outstanding, unforgiven loan balance and any accrued but unforgiven interest. The unforgiven interest is recorded to interest income and other on our Consolidated Statements of Comprehensive Income at the time of termination.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straight-line over the requisite service period, which ranges from a period of one year to 10 years. The amount of expense recognized at any date must at least equal the portion of the principal forgiven on the forgiveness date.</t>
        </is>
      </c>
    </row>
    <row r="18">
      <c r="A18" s="4" t="inlineStr">
        <is>
          <t>Goodwill and Intangible Assets</t>
        </is>
      </c>
      <c r="B18" s="4" t="inlineStr">
        <is>
          <t>Goodwill and Intangible Assets Goodwill represents the purchase price of acquired businesses in excess of the fair market value of net assets acquired at the date of acquisition. Intangible assets may include customer relationships, trademarks and acquired software. We test our goodwill and indefinite-lived intangible assets for impairment annually as of the first day of the fourth quarter and whenever events or changes in circumstances indicate that the carrying value of an asset may not be recoverable. On a quarterly basis, we monitor the key drivers of fair value to detect events or other changes that would warrant an interim impairment test. Important factors we consider that could trigger an interim impairment review include, but are not limited to, the following: • significant underperformance relative to expected historical or projected future operating results; • a significant change in the manner of our use of the acquired asset or the strategy for our overall business; • a significant market decline related to negative industry or economic trends; and/or • our market capitalization relative to net carrying value. We assess our goodwill for impairment at the reporting unit level. A reporting unit is an operating segment or a business one level below that operating segment if discrete financial information is available and regularly reviewed by the chief operating decision maker. Our annual goodwill impairment test may be conducted using a qualitative assessment or a quantitative assessment. Under GAAP, we have an option to bypass the qualitative assessment and perform a quantitative impairment test. We determine whether to perform a qualitative assessment first or to bypass the qualitative assessment and proceed with the quantitative goodwill impairment test for each of our reporting units based on the excess of fair value over carrying value from the most recent quantitative tests and other events or changes in circumstances that could impact the fair value of the reporting units. In the qualitative assessment, we consider various factors, events or circumstances, including macroeconomic conditions, industry and market considerations, cost factors, overall financial performance and other relevant reporting unit specific events. If, based on the qualitative assessment, we determine that it is not “more likely than not” that the fair value of a reporting unit is less than its carrying value, we do not prepare a quantitative impairment test. If we determine otherwise, we will prepare a quantitative assessment for potential goodwill impairment. In the quantitative assessment, we compare the estimated fair value of the reporting unit with the carrying amount of that reporting unit. We estimate fair value using a combination of an income approach (based on discounted cash flows) and market approaches, using appropriate weighting factors. If the fair value exceeds the carrying amount, goodwill is not impaired. However, if the carrying value exceeds the fair value of the reporting unit, an impairment loss shall be recognized in an amount equal to that excess, limited to the total amount of goodwill allocated to that reporting unit. Intangible assets with finite lives are amortized over their estimated useful life and reviewed for impairment whenever events or changes in circumstances indicate that the carrying amount of an asset may not be recoverable. We amortize our acquired finite-lived intangible assets on a straight-line basis over periods ranging from two</t>
        </is>
      </c>
    </row>
    <row r="19">
      <c r="A19" s="4" t="inlineStr">
        <is>
          <t>Impairment of Long-Lived Assets</t>
        </is>
      </c>
      <c r="B19" s="4" t="inlineStr">
        <is>
          <t>Impairment of Long-Lived Assets We review long-lived assets such as property and equipment, operating lease assets and 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with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t>
        </is>
      </c>
    </row>
    <row r="20">
      <c r="A20" s="4" t="inlineStr">
        <is>
          <t>Leases</t>
        </is>
      </c>
      <c r="B20" s="4" t="inlineStr">
        <is>
          <t>Leases We determine if a contract is a leasing arrangement at inception. Operating lease assets represent our right to control the use of an identified asset for the lease term and lease liabilities represent our obligation to make lease payments arising from the lease. Operating lease assets and liabilities are recognized on the Consolidated Balance Sheets at the commencement date based on the present value of lease payments over the lease term. We use the incremental borrowing rate on the commencement date in determining the present value of our lease payments. We recognize operating lease expense for our operating leases on a straight-line basis over the lease term. We lease office space and equipment under non-cancelable operating leases, which may include renewal or termination options that are reasonably certain of exercise. Most leases include one or more options to renew, with renewal terms that can extend the lease term up to seven years. The exercise of lease renewal options is at our sole discretion. Certain of our lease agreements include rental payments that are adjusted periodically for inflation. Our lease agreements do not contain any material residual value guarantees or material restrictive covenants. Leases with an initial term of 12 months or less are not recorded on the balance sheet and are expensed on a straight-line basis. Lease and non-lease components are accounted for together as a single lease component for operating leases associated with our office space.</t>
        </is>
      </c>
    </row>
    <row r="21">
      <c r="A21" s="4" t="inlineStr">
        <is>
          <t>Billings in Excess of Services Provided</t>
        </is>
      </c>
      <c r="B21" s="4" t="inlineStr">
        <is>
          <t>Billings in Excess of Services Provided 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work. Payments in excess of related accounts receivable and unbilled receivables are recorded as billings in excess of services provided within the liabilities section of the Consolidated Balance Sheets.</t>
        </is>
      </c>
    </row>
    <row r="22">
      <c r="A22" s="4" t="inlineStr">
        <is>
          <t>Recently Adopted Accounting Standards and Accounting Standards Not Yet Adopted</t>
        </is>
      </c>
      <c r="B22" s="4" t="inlineStr">
        <is>
          <t>Recently Adopted Accounting Standards In November 2023, the Financial Accounting Standards Board (“FASB”) issued Accounting Standards Update (“ASU”) 2023-07, Segment Reporting (Topic 280): 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On January 1, 2024, we adopted ASU 2023-07 using the retrospective method for all prior periods presented in the financial statements. See Note 20, “Segment Reporting” for disclosures required under ASU 2023-07. Accounting Standards Not Yet Adopted In December 2023, the FASB issued ASU 2023-09, Income Taxes (Topic 740) : Improvements to Income Tax Disclosures , which expands annual disclosures in an entity’s income tax rate reconciliation table and requires annual disclosures regarding cash taxes paid both in the U.S. (federal, state and local) and foreign jurisdictions. The amendments in this ASU are effective for annual periods beginning after December 15, 2024, although early adoption is permitted. The Company is in the process of evaluating the impact of this new guidance on its consolidated financial statements. In November 2024, the FASB issued ASU 2024-03 , Income Statement - Reporting Comprehensive Income - Expense Disaggregation Disclosures (Subtopic 220-40): Disaggregation of Income Statement Expenses , which requires additional, disaggregated disclosure around certain income statement expense line items. The amendments in this ASU are effective for annual periods beginning after December 15, 2026 and interim periods beginning after December 15, 2027, although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 Year Ended December 31, 2024 2023 2022 Numerator — basic and diluted Net income $ 280,088 $ 274,892 $ 235,514 Denominator Weighted average number of common shares outstanding — basic 35,208 33,924 33,693 Effect of dilutive share-based awards 517 559 599 Effect of dilutive stock options 120 295 325 Effect of dilutive convertible notes (1) — 868 1,166 Weighted average number of common shares outstanding — diluted 35,845 35,646 35,783 Earnings per common share — basic $ 7.96 $ 8.10 $ 6.99 Earnings per common share — diluted $ 7.81 $ 7.71 $ 6.58 Antidilutive stock options and share-based awards 45 5 9 (1) On August 17, 2023, we issued a total of 1,460,740 shares of our common stock to holders in connection with the conversion of their 2023 Convertible Notes at matur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Receivable and Allowance for Expected Credit Losses (Tables)</t>
        </is>
      </c>
      <c r="B1" s="2" t="inlineStr">
        <is>
          <t>12 Months Ended</t>
        </is>
      </c>
    </row>
    <row r="2">
      <c r="B2" s="2" t="inlineStr">
        <is>
          <t>Dec. 31, 2024</t>
        </is>
      </c>
    </row>
    <row r="3">
      <c r="A3" s="3" t="inlineStr">
        <is>
          <t>Allowance For Doubtful Accounts And Unbilled Services [Abstract]</t>
        </is>
      </c>
      <c r="B3" s="4" t="inlineStr">
        <is>
          <t xml:space="preserve"> </t>
        </is>
      </c>
    </row>
    <row r="4">
      <c r="A4" s="4" t="inlineStr">
        <is>
          <t>Schedule of Accounts Receivable</t>
        </is>
      </c>
      <c r="B4" s="4" t="inlineStr">
        <is>
          <t xml:space="preserve">The following table summarizes the components of “Accounts receivable, net” as presented on the Consolidated Balance Sheets: December 31, 2024 2023 Accounts receivable: Billed receivables $ 742,504 $ 745,371 Unbilled receivables 368,216 421,488 Allowance for expected credit losses (90,546) (64,717) Accounts receivable, net $ 1,020,174 $ 1,102,142 The table below summarizes the changes in the carrying amount of our notes receivable from employees: December 31, 2024 2023 Notes receivable from employees — beginning $ 106,428 $ 83,270 Notes granted 103,979 58,649 Repayments (4,226) (6,054) Amortization (51,621) (27,784) Cumulative translation adjustment and other (547) (1,653) Notes receivable from employees — ending 154,013 106,428 Less: current portion (44,894) (30,997) Notes receivable from employees, net of current portion $ 109,119 $ 75,431 </t>
        </is>
      </c>
    </row>
    <row r="5">
      <c r="A5" s="4" t="inlineStr">
        <is>
          <t>Schedule of Accounts Receivable, Writeoff</t>
        </is>
      </c>
      <c r="B5" s="4" t="inlineStr">
        <is>
          <t xml:space="preserve">The following table summarizes the total provision for expected credit losses and write-offs: Year Ended December 31, 2024 2023 2022 Provision for expected credit losses $ 50,315 $ 35,149 $ 19,684 Write-offs $ 24,949 $ 24,441 $ 13,0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Special Charges by Segment</t>
        </is>
      </c>
      <c r="B4" s="4" t="inlineStr">
        <is>
          <t xml:space="preserve">The following table details the special charges by segment. Year Ended December 31, 2024 Corporate Finance $ 5,326 FLC 1,785 Economic Consulting 8 Technology 667 Strategic Communications 295 Segment special charge 8,081 Unallocated Corporate 149 Total special charges $ 8,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 xml:space="preserve">The table below reflects the total share-based compensation expense recognized in our Consolidated Statements of Comprehensive Income for the years ended December 31, 2024, 2023 and 2022: Year Ended December 31, Income Statement Classification 2024 2023 2022 Direct cost of revenues $ 22,179 $ 19,067 $ 15,312 Selling, general and administrative expenses 20,002 17,205 12,416 Total $ 42,181 $ 36,272 $ 27,728 </t>
        </is>
      </c>
    </row>
    <row r="5">
      <c r="A5" s="4" t="inlineStr">
        <is>
          <t>Schedule of Unvested Restricted Share Awards Activity</t>
        </is>
      </c>
      <c r="B5" s="4" t="inlineStr">
        <is>
          <t xml:space="preserve">The following table summarizes our restricted share awards activity during the year ended December 31, 2024. Shares Weighted Restricted share awards outstanding at December 31, 2023 620 $ 122.88 Restricted share awards granted 139 $ 218.43 Restricted share awards vested (131) $ 104.77 Restricted share awards forfeited (17) $ 148.36 Restricted share awards outstanding at December 31, 2024 611 $ 147.80 </t>
        </is>
      </c>
    </row>
    <row r="6">
      <c r="A6" s="4" t="inlineStr">
        <is>
          <t>Schedule of Restricted Stock Unit Activity</t>
        </is>
      </c>
      <c r="B6" s="4" t="inlineStr">
        <is>
          <t xml:space="preserve">The following table summarizes our restricted stock units activity during the year ended December 31, 2024. Shares Weighted Restricted stock units outstanding at December 31, 2023 391 $ 100.28 Restricted stock units granted 143 $ 208.00 Restricted stock units released (43) $ 109.45 Restricted stock units forfeited (2) $ 118.64 Restricted stock units outstanding at December 31, 2024 489 $ 130.79 </t>
        </is>
      </c>
    </row>
    <row r="7">
      <c r="A7" s="4" t="inlineStr">
        <is>
          <t>Schedule of Performance Stock Units Activity</t>
        </is>
      </c>
      <c r="B7" s="4" t="inlineStr">
        <is>
          <t>The following table summarizes our performance stock units activity during the year ended December 31, 2024. Shares Weighted Performance stock units outstanding at December 31, 2023 207 $ 166.22 Performance stock units granted (1) 84 $ 203.07 Performance stock units released (79) $ 143.81 Performance stock units forfeited (2) (4) $ 145.71 Performance stock units outstanding at December 31, 2024 208 $ 190.14 (1) Performance stock units granted are presented at the maximum potential payout percentage of 150% of target shares granted. (2) Performance stock units are forfeited when the market or performance conditions for maximum payout are not achieved, including performance stock units that do not achieve any payout, or the employee is terminated prior to vesting.</t>
        </is>
      </c>
    </row>
    <row r="8">
      <c r="A8" s="4" t="inlineStr">
        <is>
          <t>Schedule of Stock Option Activity</t>
        </is>
      </c>
      <c r="B8" s="4" t="inlineStr">
        <is>
          <t xml:space="preserve">The following table summarizes our stock option activity during the year ended December 31, 2024. Options Weighted Weighted Aggregate Stock options outstanding at December 31, 2023 354 $ 37.21 Stock options exercised (294) $ 37.06 Stock options outstanding and exercisable at December 31, 2024 60 $ 37.93 1.7 $ 9,2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come and Other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Interest Income and Other</t>
        </is>
      </c>
      <c r="B4" s="4" t="inlineStr">
        <is>
          <t xml:space="preserve">The table below presents the components of “Interest income and other” as shown on the Consolidated Statements of Comprehensive Income: Year Ended December 31, 2024 2023 2022 Interest income and other Interest income $ 8,468 $ 5,210 $ 4,619 Foreign exchange transaction gains (losses), net 549 (9,341) 57 Other 1,343 (736) (758) Total $ 10,360 $ (4,867) $ 3,9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v>
      </c>
      <c r="C4" s="6" t="n">
        <v>500000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75000000</v>
      </c>
      <c r="C7" s="6" t="n">
        <v>75000000</v>
      </c>
    </row>
    <row r="8">
      <c r="A8" s="4" t="inlineStr">
        <is>
          <t>Common stock, shares issued (in shares)</t>
        </is>
      </c>
      <c r="B8" s="6" t="n">
        <v>35913000</v>
      </c>
      <c r="C8" s="6" t="n">
        <v>35521000</v>
      </c>
    </row>
    <row r="9">
      <c r="A9" s="4" t="inlineStr">
        <is>
          <t>Common stock, shares outstanding (in shares)</t>
        </is>
      </c>
      <c r="B9" s="6" t="n">
        <v>35913000</v>
      </c>
      <c r="C9" s="6" t="n">
        <v>3552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Balance Sheet Details</t>
        </is>
      </c>
      <c r="B4" s="4" t="inlineStr">
        <is>
          <t xml:space="preserve">The table below presents the components of “Prepaid expenses and other current assets” and “Accounts payable, accrued expenses and other” as shown on the Consolidated Balance Sheets: December 31, 2024 2023 Prepaid expenses and other current assets Prepaid expenses $ 57,044 $ 51,141 Short-term investment — 25,461 Income tax receivable 6,596 15,062 Other current assets 30,313 27,428 Total $ 93,953 $ 119,092 Accounts payable, accrued expenses and other Accounts payable $ 26,025 $ 21,719 Accrued expenses 82,659 74,712 Accrued taxes payable 43,873 58,734 Current operating lease liabilities 34,110 33,864 Other current liabilities 37,727 34,729 Total $ 224,394 $ 223,7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2024 2023 Leasehold improvements $ 147,515 $ 149,132 Construction in progress 13,224 5,727 Furniture and equipment 36,624 38,827 Computer equipment and software 145,504 142,665 342,867 336,351 Accumulated depreciation (192,572) (176,689) Property and equipment, net $ 150,295 $ 159,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s of Goodwill by Operating Segment</t>
        </is>
      </c>
      <c r="B4" s="4" t="inlineStr">
        <is>
          <t>The table below summarizes the changes in the carrying amount of goodwill by reportable segment: Corporate Finance (1) FLC (1) Economic Consulting (1) Technology (1) Strategic Communications (2) Total Balance at December 31, 2022 $ 516,500 $ 234,872 $ 268,055 $ 96,727 $ 111,439 $ 1,227,593 Foreign currency translation adjustment 1,405 1,629 427 75 3,440 6,976 Intersegment transfers in/(out) (3) 23,086 (23,086) — — — — Balance at December 31, 2023 $ 540,991 $ 213,415 $ 268,482 $ 96,802 $ 114,879 $ 1,234,569 Foreign currency translation adjustment (5,663) (1,048) (188) (18) (1,096) (8,013) Balance at December 31, 2024 $ 535,328 $ 212,367 $ 268,294 $ 96,784 $ 113,783 $ 1,226,556 (1) There were no accumulated impairment losses for the Corporate Finance, FLC, Economic Consulting or Technology segments as of December 31, 2024, 2023 and 2022. (2) Amounts for our Strategic Communications segment include gross carrying values of $307.9 million, $309.0 million and $305.6 million as of December 31, 2024, 2023 and 2022, respectively, and accumulated impairment losses of $194.1 million as of December 31, 2024, 2023 and 2022. (3) Includes the allocation of goodwill relating to the reclassification of the portion of the Company’s health solutions practice previously within our FLC segment to our realigned transformation &amp; strategy practice within our Corporate Finance segment.</t>
        </is>
      </c>
    </row>
    <row r="5">
      <c r="A5" s="4" t="inlineStr">
        <is>
          <t>Schedule of Other Intangible Assets Amortized Intangibles</t>
        </is>
      </c>
      <c r="B5" s="4" t="inlineStr">
        <is>
          <t xml:space="preserve">Intangible assets were as follows: December 31, 2024 December 31, 2023 Weighted Average Gross Accumulated Net Gross Accumulated Net Amortizing intangible assets Customer relationships 9.4 $ 28,814 $ 18,656 $ 10,158 $ 27,000 $ 16,640 $ 10,360 Trademarks 6.0 9,166 8,269 897 9,712 7,129 2,583 Acquired software and other 1.9 841 751 90 888 646 242 8.4 38,821 27,676 11,145 37,600 24,415 13,185 Non-amortizing intangible assets Trademarks Indefinite 5,625 — 5,625 5,100 — 5,100 Total $ 44,446 $ 27,676 $ 16,770 $ 42,700 $ 24,415 $ 18,285 </t>
        </is>
      </c>
    </row>
    <row r="6">
      <c r="A6" s="4" t="inlineStr">
        <is>
          <t>Schedule of Other Intangible Assets Unamortized Intangibles</t>
        </is>
      </c>
      <c r="B6" s="4" t="inlineStr">
        <is>
          <t xml:space="preserve">Intangible assets were as follows: December 31, 2024 December 31, 2023 Weighted Average Gross Accumulated Net Gross Accumulated Net Amortizing intangible assets Customer relationships 9.4 $ 28,814 $ 18,656 $ 10,158 $ 27,000 $ 16,640 $ 10,360 Trademarks 6.0 9,166 8,269 897 9,712 7,129 2,583 Acquired software and other 1.9 841 751 90 888 646 242 8.4 38,821 27,676 11,145 37,600 24,415 13,185 Non-amortizing intangible assets Trademarks Indefinite 5,625 — 5,625 5,100 — 5,100 Total $ 44,446 $ 27,676 $ 16,770 $ 42,700 $ 24,415 $ 18,285 </t>
        </is>
      </c>
    </row>
    <row r="7">
      <c r="A7" s="4" t="inlineStr">
        <is>
          <t>Schedule of Future Amortization Expense Intangible Assets</t>
        </is>
      </c>
      <c r="B7" s="4" t="inlineStr">
        <is>
          <t>We estimate our future amortization expense for our intangible assets with finite lives to be as follows: As of December 31, 2024 (1) Year 2025 $ 3,041 2026 2,110 2027 2,039 2028 1,634 2029 1,465 Thereafter 856 $ 11,145 (1) Actual amortization expense to be reported in future periods could differ from these estimates as a result of new intangible asset acquisitions, impairments, changes in useful lives, or other relevant factors or chang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s Receivable from Employees (Tables)</t>
        </is>
      </c>
      <c r="B1" s="2" t="inlineStr">
        <is>
          <t>12 Months Ended</t>
        </is>
      </c>
    </row>
    <row r="2">
      <c r="B2" s="2" t="inlineStr">
        <is>
          <t>Dec. 31, 2024</t>
        </is>
      </c>
    </row>
    <row r="3">
      <c r="A3" s="3" t="inlineStr">
        <is>
          <t>Receivables [Abstract]</t>
        </is>
      </c>
      <c r="B3" s="4" t="inlineStr">
        <is>
          <t xml:space="preserve"> </t>
        </is>
      </c>
    </row>
    <row r="4">
      <c r="A4" s="4" t="inlineStr">
        <is>
          <t>Schedule of Changes in Carrying Amount of Notes Receivable From Employees</t>
        </is>
      </c>
      <c r="B4" s="4" t="inlineStr">
        <is>
          <t xml:space="preserve">The following table summarizes the components of “Accounts receivable, net” as presented on the Consolidated Balance Sheets: December 31, 2024 2023 Accounts receivable: Billed receivables $ 742,504 $ 745,371 Unbilled receivables 368,216 421,488 Allowance for expected credit losses (90,546) (64,717) Accounts receivable, net $ 1,020,174 $ 1,102,142 The table below summarizes the changes in the carrying amount of our notes receivable from employees: December 31, 2024 2023 Notes receivable from employees — beginning $ 106,428 $ 83,270 Notes granted 103,979 58,649 Repayments (4,226) (6,054) Amortization (51,621) (27,784) Cumulative translation adjustment and other (547) (1,653) Notes receivable from employees — ending 154,013 106,428 Less: current portion (44,894) (30,997) Notes receivable from employees, net of current portion $ 109,119 $ 75,4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arrying Amount of Operating Lease Assets and Liabilities</t>
        </is>
      </c>
      <c r="B4" s="4" t="inlineStr">
        <is>
          <t xml:space="preserve">The table below summarizes the carrying amount of our operating lease assets and liabilities: December 31, Leases Classification 2024 2023 Assets Operating lease assets Operating lease assets $ 198,318 $ 208,910 Total lease assets $ 198,318 $ 208,910 Liabilities Current Operating lease liabilities Accounts payable, accrued expenses and other $ 34,110 $ 33,864 Noncurrent Operating lease liabilities Noncurrent operating lease liabilities 208,036 223,774 Total lease liabilities $ 242,146 $ 257,638 </t>
        </is>
      </c>
    </row>
    <row r="5">
      <c r="A5" s="4" t="inlineStr">
        <is>
          <t>Schedule of Lease Cost</t>
        </is>
      </c>
      <c r="B5" s="4" t="inlineStr">
        <is>
          <t>The table below summarizes total lease costs: Year Ended December 31, Lease Cost 2024 2023 Operating lease costs $ 50,519 $ 53,136 Short-term lease costs 3,124 2,694 Variable lease costs and other 14,364 12,400 Total lease cost, net $ 68,007 $ 68,230 The table below includes cash paid for our operating lease liabilities, other non-cash information, our weighted average remaining lease term and weighted average discount rate: Year Ended December 31, 2024 2023 Cash paid for amounts included in the measurement of operating lease liabilities $ 56,495 $ 55,751 Operating lease assets obtained in exchange for lease liabilities $ 28,693 $ 40,346 Weighted average remaining lease term (years) Operating leases 7.6 7.9 Weighted average discount rate Operating leases 6.0 % 5.8 %</t>
        </is>
      </c>
    </row>
    <row r="6">
      <c r="A6" s="4" t="inlineStr">
        <is>
          <t>Schedule of Future Minimum Lease Payments</t>
        </is>
      </c>
      <c r="B6" s="4" t="inlineStr">
        <is>
          <t xml:space="preserve">The maturity analysis below summarizes the remaining future undiscounted cash flows for our operating leases and includes a reconciliation to operating lease liabilities reported on the Consolidated Balance Sheets: As of 2025 $ 35,229 2026 50,728 2027 48,256 2028 37,936 2029 28,496 Thereafter 109,646 Total future lease payments 310,291 Less: imputed interest (68,145) Total $ 242,1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Deferred Tax Assets and Liabilities</t>
        </is>
      </c>
      <c r="B4" s="4" t="inlineStr">
        <is>
          <t>The table below summarizes significant components of deferred tax assets and liabilities: December 31, 2024 2023 Deferred tax assets Allowance for expected credit losses $ 13,446 $ 7,597 Accrued vacation and bonus 51,045 47,115 Share-based compensation 15,081 13,857 Notes receivable from employees 16,046 10,770 State net operating loss carryforward — 172 Foreign net operating and capital loss carryforward 20,411 13,487 Foreign tax credit carryforward 25,963 14,384 Deferred compensation 3,636 3,550 Operating lease assets 58,982 64,649 Employee benefits obligations 860 568 Other, net 5,913 2,691 Total deferred tax assets 211,383 178,840 Deferred tax liabilities Revenue recognition (2,833) (2,427) Operating lease liabilities (47,923) (52,673) Property and equipment, net (9,831) (13,216) Goodwill and intangible assets (212,595) (207,131) Total deferred tax liabilities (273,182) (275,447) Foreign withholding tax (1,538) (2,178) Valuation allowance (9,612) (6,773) Net deferred tax liabilities $ (72,949) $ (105,558)</t>
        </is>
      </c>
    </row>
    <row r="5">
      <c r="A5" s="4" t="inlineStr">
        <is>
          <t>Schedule of Components of Income Before Income Tax Provision from Continuing Operations</t>
        </is>
      </c>
      <c r="B5" s="4" t="inlineStr">
        <is>
          <t xml:space="preserve">The table below summarizes the components of income before income tax provision from continuing operations: Year Ended December 31, 2024 2023 2022 Domestic $ 238,241 $ 247,381 $ 165,553 Foreign 112,530 110,982 132,196 Total $ 350,771 $ 358,363 $ 297,749 </t>
        </is>
      </c>
    </row>
    <row r="6">
      <c r="A6" s="4" t="inlineStr">
        <is>
          <t>Schedule of Components of Income Tax Provision from Continuing Operations</t>
        </is>
      </c>
      <c r="B6" s="4" t="inlineStr">
        <is>
          <t xml:space="preserve">The table below summarizes the components of income tax provision from continuing operations: Year Ended December 31, 2024 2023 2022 Current Federal $ 30,689 $ 28,463 $ 24,227 State 18,242 18,878 12,935 Foreign 38,357 38,029 34,917 87,288 85,370 72,079 Deferred Federal (8,238) 6,363 (2,717) State (3,666) (3,514) (1,173) Foreign (4,701) (4,748) (5,954) (16,605) (1,899) (9,844) Income tax provision $ 70,683 $ 83,471 $ 62,235 </t>
        </is>
      </c>
    </row>
    <row r="7">
      <c r="A7" s="4" t="inlineStr">
        <is>
          <t>Schedule of Income Tax Provision from Continuing Operations Resulted in Effective Tax Rates</t>
        </is>
      </c>
      <c r="B7" s="4" t="inlineStr">
        <is>
          <t xml:space="preserve">Our income tax provision from continuing operations resulted in effective tax rates that varied from the federal statutory income tax rate as summarized below: Year Ended December 31, 2024 2023 2022 Income tax expense at federal statutory rate $ 73,662 $ 75,256 $ 62,526 State income taxes, net of federal benefit 13,508 12,562 10,486 Detriment from foreign tax rates 6,616 9,418 5,811 Other expenses not deductible for tax purposes 6,927 5,793 3,365 Adjustment to reserve for uncertain tax positions 348 (797) (609) Share-based compensation (17,079) (5,422) (9,372) Release of valuation allowance on foreign tax credits — — (3,536) Income tax benefit related to the License Agreement, net — — (2,034) U.S. foreign tax credits (12,315) (9,464) (4,049) Other adjustments, net (984) (3,875) (353) Income tax provision $ 70,683 $ 83,471 $ 62,2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Repurchases</t>
        </is>
      </c>
      <c r="B4" s="4" t="inlineStr">
        <is>
          <t xml:space="preserve">The following table details our stock repurchases under the Repurchase Program: Year Ended December 31, 2024 2023 2022 Shares of common stock repurchased and retired 52 112 574 Average price paid per share $ 197.53 $ 158.70 $ 154.23 Total cost $ 10,216 $ 17,797 $ 88,5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s below summarize revenues, significant expenses and gross profit by reportable segment: Year Ended December 31, 2024 Corporate FLC Economic Technology Strategic Communications Total Revenues $ 1,391,206 $ 690,211 $ 863,557 $ 417,637 $ 336,041 $ 3,698,652 Direct costs Compensation expenses (1) 850,959 432,157 568,286 152,107 182,227 2,185,736 Other segment items (2) 86,497 32,869 60,138 120,412 31,074 330,990 937,456 465,026 628,424 272,519 213,301 2,516,726 Segment gross profit (3) $ 453,750 $ 225,185 $ 235,133 $ 145,118 $ 122,740 $ 1,181,926 Year Ended December 31, 2023 Corporate FLC Economic Technology Strategic Communications Total Revenues $ 1,346,678 $ 654,105 $ 771,374 $ 387,855 $ 329,230 $ 3,489,242 Direct costs Compensation expenses (1) 826,228 400,457 509,100 134,576 179,485 2,049,846 Other segment items (2) 88,479 36,861 43,597 104,767 30,666 304,370 914,707 437,318 552,697 239,343 210,151 2,354,216 Segment gross profit (3) $ 431,971 $ 216,787 $ 218,677 $ 148,512 $ 119,079 $ 1,135,026 Year Ended December 31, 2022 Corporate Finance (4) FLC (4) Economic Technology Strategic Communications Total Revenues $ 1,147,118 $ 579,933 $ 695,208 $ 319,983 $ 286,666 $ 3,028,908 Direct costs Compensation expenses (1) 705,150 372,265 476,530 114,031 150,482 1,818,458 Other segment items (2) 61,398 31,656 34,457 92,580 27,428 247,519 766,548 403,921 510,987 206,611 177,910 2,065,977 Segment gross profit (3) $ 380,570 $ 176,012 $ 184,221 $ 113,372 $ 108,756 $ 962,931 (1) The significant expense category and amounts align with the segment-level information that is regularly provided to the CODM. (2) Other segment items include expenses for contractor fees, depreciation and other costs. In our Technology segment, other segment items also include expenses related to software and licensing and data storage. (3) Includes cost recovery for work performed by segments on internal projects of $15.3 million, $2.9 million and $3.2 million for the years ended December 31, 2024, 2023 and 2022, respectively. (4) Effective July 1, 2023, prior period segment information for the Corporate Finance and FLC segments has been recast in this Annual Report to include the reclassification of the portion of the Company’s health solutions practice in the FLC segment to our realigned transformation &amp; strategy practice within our Corporate Finance segment.</t>
        </is>
      </c>
    </row>
    <row r="5">
      <c r="A5" s="4" t="inlineStr">
        <is>
          <t>Schedule of Reconciliation of Net Income to Adjusted Segment Earnings before Interest, Taxes, Depreciation and Amortization</t>
        </is>
      </c>
      <c r="B5" s="4" t="inlineStr">
        <is>
          <t>The table below reconciles income before tax provision to total segment gross profit: Year Ended December 31, 2024 2023 2022 Income before tax provision $ 350,771 $ 358,363 $ 297,749 Add back: Interest expense 6,951 14,331 10,047 Interest income and other (10,360) 4,867 (3,918) Amortization of intangibles 4,183 6,159 9,643 Special charges 8,230 — 8,340 Selling, general and administrative expenses (1) 822,151 751,306 641,070 Total segment gross profit (1) $ 1,181,926 $ 1,135,026 $ 962,931 (1) Includes cost recovery for work performed by segments on internal projects of $15.3 million, $2.9 million and $3.2 million for the years ended December 31, 2024, 2023 and 2022, respectively.</t>
        </is>
      </c>
    </row>
    <row r="6">
      <c r="A6" s="4" t="inlineStr">
        <is>
          <t>Schedule of Revenues Based on Location of Legal Entity Generating the Revenues</t>
        </is>
      </c>
      <c r="B6" s="4" t="inlineStr">
        <is>
          <t>The table below details total revenues by country. Revenues have been attributed to locations based on the location of the legal entity generating the revenues. Year Ended December 31, 2024 2023 2022 U.S. $ 2,368,527 $ 2,209,276 $ 1,922,337 UK 485,291 471,134 419,197 All other foreign countries (1) 844,834 808,832 687,374 Total revenues $ 3,698,652 $ 3,489,242 $ 3,028,908 (1) There are no countries included in these amounts that individually represented more than 10 percent of total revenues for the years ended December 31, 2024, 2023 and 2022.</t>
        </is>
      </c>
    </row>
    <row r="7">
      <c r="A7" s="4" t="inlineStr">
        <is>
          <t>Schedule of Long-Lived Assets Based on Location of Legal Entity Holding the Assets</t>
        </is>
      </c>
      <c r="B7" s="4" t="inlineStr">
        <is>
          <t>The table below details information on our long-lived assets, which include property and equipment, net and non-current operating lease assets, by country. Long-lived assets have been attributed to locations based on the location of the legal entity holding the assets. December 31, 2024 2023 U.S. $ 209,946 $ 224,467 UK 31,724 38,045 All other foreign countries (1) 106,943 106,060 Total long-lived assets $ 348,613 $ 368,572 (1) There are no countries included in these amounts that individually represented more than 10 percent of long-lived assets as of December 31, 2024 and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Description of Business and Summary of Significant Accounting Policies (Details) $ in Millions</t>
        </is>
      </c>
      <c r="B1" s="2" t="inlineStr">
        <is>
          <t>12 Months Ended</t>
        </is>
      </c>
    </row>
    <row r="2">
      <c r="B2" s="2" t="inlineStr">
        <is>
          <t>Dec. 31, 2024 USD ($) option_to_extend segment</t>
        </is>
      </c>
      <c r="C2" s="2" t="inlineStr">
        <is>
          <t>Dec. 31, 2023 USD ($)</t>
        </is>
      </c>
      <c r="D2" s="2" t="inlineStr">
        <is>
          <t>Dec. 31, 2022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Number of reportable business segments | segment</t>
        </is>
      </c>
      <c r="B4" s="6" t="n">
        <v>5</v>
      </c>
      <c r="C4" s="4" t="inlineStr">
        <is>
          <t xml:space="preserve"> </t>
        </is>
      </c>
      <c r="D4" s="4" t="inlineStr">
        <is>
          <t xml:space="preserve"> </t>
        </is>
      </c>
    </row>
    <row r="5">
      <c r="A5" s="4" t="inlineStr">
        <is>
          <t>Advertising costs | $</t>
        </is>
      </c>
      <c r="B5" s="7" t="n">
        <v>27</v>
      </c>
      <c r="C5" s="7" t="n">
        <v>23</v>
      </c>
      <c r="D5" s="5" t="n">
        <v>19.4</v>
      </c>
    </row>
    <row r="6">
      <c r="A6" s="4" t="inlineStr">
        <is>
          <t>Forgivable loans, forgiveness period, minimum</t>
        </is>
      </c>
      <c r="B6" s="4" t="inlineStr">
        <is>
          <t>1 year</t>
        </is>
      </c>
      <c r="C6" s="4" t="inlineStr">
        <is>
          <t xml:space="preserve"> </t>
        </is>
      </c>
      <c r="D6" s="4" t="inlineStr">
        <is>
          <t xml:space="preserve"> </t>
        </is>
      </c>
    </row>
    <row r="7">
      <c r="A7" s="4" t="inlineStr">
        <is>
          <t>Forgivable loans, forgiveness period, maximum</t>
        </is>
      </c>
      <c r="B7" s="4" t="inlineStr">
        <is>
          <t>10 years</t>
        </is>
      </c>
      <c r="C7" s="4" t="inlineStr">
        <is>
          <t xml:space="preserve"> </t>
        </is>
      </c>
      <c r="D7" s="4" t="inlineStr">
        <is>
          <t xml:space="preserve"> </t>
        </is>
      </c>
    </row>
    <row r="8">
      <c r="A8" s="4" t="inlineStr">
        <is>
          <t>Definite-lived intangible assets amortization period</t>
        </is>
      </c>
      <c r="B8" s="4" t="inlineStr">
        <is>
          <t>8 years 4 months 24 days</t>
        </is>
      </c>
      <c r="C8" s="4" t="inlineStr">
        <is>
          <t xml:space="preserve"> </t>
        </is>
      </c>
      <c r="D8" s="4" t="inlineStr">
        <is>
          <t xml:space="preserve"> </t>
        </is>
      </c>
    </row>
    <row r="9">
      <c r="A9" s="4" t="inlineStr">
        <is>
          <t>Number of option to extend | option_to_extend</t>
        </is>
      </c>
      <c r="B9" s="6" t="n">
        <v>1</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escription Of Business And Summary Of Significant Accounting Policies [Line Items]</t>
        </is>
      </c>
      <c r="B11" s="4" t="inlineStr">
        <is>
          <t xml:space="preserve"> </t>
        </is>
      </c>
      <c r="C11" s="4" t="inlineStr">
        <is>
          <t xml:space="preserve"> </t>
        </is>
      </c>
      <c r="D11" s="4" t="inlineStr">
        <is>
          <t xml:space="preserve"> </t>
        </is>
      </c>
    </row>
    <row r="12">
      <c r="A12" s="4" t="inlineStr">
        <is>
          <t>Definite-lived intangible assets amortization period</t>
        </is>
      </c>
      <c r="B12" s="4" t="inlineStr">
        <is>
          <t>2 years</t>
        </is>
      </c>
      <c r="C12" s="4" t="inlineStr">
        <is>
          <t xml:space="preserve"> </t>
        </is>
      </c>
      <c r="D12" s="4" t="inlineStr">
        <is>
          <t xml:space="preserve"> </t>
        </is>
      </c>
    </row>
    <row r="13">
      <c r="A13" s="4" t="inlineStr">
        <is>
          <t>Minimum | Furniture, Equipment, And Internal-Use Software</t>
        </is>
      </c>
      <c r="B13" s="4" t="inlineStr">
        <is>
          <t xml:space="preserve"> </t>
        </is>
      </c>
      <c r="C13" s="4" t="inlineStr">
        <is>
          <t xml:space="preserve"> </t>
        </is>
      </c>
      <c r="D13" s="4" t="inlineStr">
        <is>
          <t xml:space="preserve"> </t>
        </is>
      </c>
    </row>
    <row r="14">
      <c r="A14" s="3" t="inlineStr">
        <is>
          <t>Description Of Business And Summary Of Significant Accounting Policies [Line Items]</t>
        </is>
      </c>
      <c r="B14" s="4" t="inlineStr">
        <is>
          <t xml:space="preserve"> </t>
        </is>
      </c>
      <c r="C14" s="4" t="inlineStr">
        <is>
          <t xml:space="preserve"> </t>
        </is>
      </c>
      <c r="D14" s="4" t="inlineStr">
        <is>
          <t xml:space="preserve"> </t>
        </is>
      </c>
    </row>
    <row r="15">
      <c r="A15" s="4" t="inlineStr">
        <is>
          <t>Estimated useful of furniture, equipment and internal use software</t>
        </is>
      </c>
      <c r="B15" s="4" t="inlineStr">
        <is>
          <t>1 year</t>
        </is>
      </c>
      <c r="C15" s="4" t="inlineStr">
        <is>
          <t xml:space="preserve"> </t>
        </is>
      </c>
      <c r="D15" s="4" t="inlineStr">
        <is>
          <t xml:space="preserve"> </t>
        </is>
      </c>
    </row>
    <row r="16">
      <c r="A16" s="4" t="inlineStr">
        <is>
          <t>Minimum | Software and Software Development Costs</t>
        </is>
      </c>
      <c r="B16" s="4" t="inlineStr">
        <is>
          <t xml:space="preserve"> </t>
        </is>
      </c>
      <c r="C16" s="4" t="inlineStr">
        <is>
          <t xml:space="preserve"> </t>
        </is>
      </c>
      <c r="D16" s="4" t="inlineStr">
        <is>
          <t xml:space="preserve"> </t>
        </is>
      </c>
    </row>
    <row r="17">
      <c r="A17" s="3" t="inlineStr">
        <is>
          <t>Description Of Business And Summary Of Significant Accounting Policies [Line Items]</t>
        </is>
      </c>
      <c r="B17" s="4" t="inlineStr">
        <is>
          <t xml:space="preserve"> </t>
        </is>
      </c>
      <c r="C17" s="4" t="inlineStr">
        <is>
          <t xml:space="preserve"> </t>
        </is>
      </c>
      <c r="D17" s="4" t="inlineStr">
        <is>
          <t xml:space="preserve"> </t>
        </is>
      </c>
    </row>
    <row r="18">
      <c r="A18" s="4" t="inlineStr">
        <is>
          <t>Estimated useful of furniture, equipment and internal use software</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row>
    <row r="21">
      <c r="A21" s="4" t="inlineStr">
        <is>
          <t>Definite-lived intangible assets amortization period</t>
        </is>
      </c>
      <c r="B21" s="4" t="inlineStr">
        <is>
          <t>15 years</t>
        </is>
      </c>
      <c r="C21" s="4" t="inlineStr">
        <is>
          <t xml:space="preserve"> </t>
        </is>
      </c>
      <c r="D21" s="4" t="inlineStr">
        <is>
          <t xml:space="preserve"> </t>
        </is>
      </c>
    </row>
    <row r="22">
      <c r="A22" s="4" t="inlineStr">
        <is>
          <t>Lessee renewal term</t>
        </is>
      </c>
      <c r="B22" s="4" t="inlineStr">
        <is>
          <t>7 years</t>
        </is>
      </c>
      <c r="C22" s="4" t="inlineStr">
        <is>
          <t xml:space="preserve"> </t>
        </is>
      </c>
      <c r="D22" s="4" t="inlineStr">
        <is>
          <t xml:space="preserve"> </t>
        </is>
      </c>
    </row>
    <row r="23">
      <c r="A23" s="4" t="inlineStr">
        <is>
          <t>Maximum | Furniture, Equipment, And Internal-Use Software</t>
        </is>
      </c>
      <c r="B23" s="4" t="inlineStr">
        <is>
          <t xml:space="preserve"> </t>
        </is>
      </c>
      <c r="C23" s="4" t="inlineStr">
        <is>
          <t xml:space="preserve"> </t>
        </is>
      </c>
      <c r="D23" s="4" t="inlineStr">
        <is>
          <t xml:space="preserve"> </t>
        </is>
      </c>
    </row>
    <row r="24">
      <c r="A24" s="3" t="inlineStr">
        <is>
          <t>Description Of Business And Summary Of Significant Accounting Policies [Line Items]</t>
        </is>
      </c>
      <c r="B24" s="4" t="inlineStr">
        <is>
          <t xml:space="preserve"> </t>
        </is>
      </c>
      <c r="C24" s="4" t="inlineStr">
        <is>
          <t xml:space="preserve"> </t>
        </is>
      </c>
      <c r="D24" s="4" t="inlineStr">
        <is>
          <t xml:space="preserve"> </t>
        </is>
      </c>
    </row>
    <row r="25">
      <c r="A25" s="4" t="inlineStr">
        <is>
          <t>Estimated useful of furniture, equipment and internal use software</t>
        </is>
      </c>
      <c r="B25" s="4" t="inlineStr">
        <is>
          <t>15 years</t>
        </is>
      </c>
      <c r="C25" s="4" t="inlineStr">
        <is>
          <t xml:space="preserve"> </t>
        </is>
      </c>
      <c r="D25" s="4" t="inlineStr">
        <is>
          <t xml:space="preserve"> </t>
        </is>
      </c>
    </row>
    <row r="26">
      <c r="A26" s="4" t="inlineStr">
        <is>
          <t>Maximum | Software and Software Development Costs</t>
        </is>
      </c>
      <c r="B26" s="4" t="inlineStr">
        <is>
          <t xml:space="preserve"> </t>
        </is>
      </c>
      <c r="C26" s="4" t="inlineStr">
        <is>
          <t xml:space="preserve"> </t>
        </is>
      </c>
      <c r="D26" s="4" t="inlineStr">
        <is>
          <t xml:space="preserve"> </t>
        </is>
      </c>
    </row>
    <row r="27">
      <c r="A27" s="3" t="inlineStr">
        <is>
          <t>Description Of Business And Summary Of Significant Accounting Policies [Line Items]</t>
        </is>
      </c>
      <c r="B27" s="4" t="inlineStr">
        <is>
          <t xml:space="preserve"> </t>
        </is>
      </c>
      <c r="C27" s="4" t="inlineStr">
        <is>
          <t xml:space="preserve"> </t>
        </is>
      </c>
      <c r="D27" s="4" t="inlineStr">
        <is>
          <t xml:space="preserve"> </t>
        </is>
      </c>
    </row>
    <row r="28">
      <c r="A28" s="4" t="inlineStr">
        <is>
          <t>Estimated useful of furniture, equipment and internal use software</t>
        </is>
      </c>
      <c r="B28" s="4" t="inlineStr">
        <is>
          <t>10 years</t>
        </is>
      </c>
      <c r="C28" s="4" t="inlineStr">
        <is>
          <t xml:space="preserve"> </t>
        </is>
      </c>
      <c r="D28" s="4" t="inlineStr">
        <is>
          <t xml:space="preserve"> </t>
        </is>
      </c>
    </row>
    <row r="29">
      <c r="A29" s="4" t="inlineStr">
        <is>
          <t>Non U.S | Geographic Concentration Risk | Consolidated Revenues</t>
        </is>
      </c>
      <c r="B29" s="4" t="inlineStr">
        <is>
          <t xml:space="preserve"> </t>
        </is>
      </c>
      <c r="C29" s="4" t="inlineStr">
        <is>
          <t xml:space="preserve"> </t>
        </is>
      </c>
      <c r="D29" s="4" t="inlineStr">
        <is>
          <t xml:space="preserve"> </t>
        </is>
      </c>
    </row>
    <row r="30">
      <c r="A30" s="3" t="inlineStr">
        <is>
          <t>Description Of Business And Summary Of Significant Accounting Policies [Line Items]</t>
        </is>
      </c>
      <c r="B30" s="4" t="inlineStr">
        <is>
          <t xml:space="preserve"> </t>
        </is>
      </c>
      <c r="C30" s="4" t="inlineStr">
        <is>
          <t xml:space="preserve"> </t>
        </is>
      </c>
      <c r="D30" s="4" t="inlineStr">
        <is>
          <t xml:space="preserve"> </t>
        </is>
      </c>
    </row>
    <row r="31">
      <c r="A31" s="4" t="inlineStr">
        <is>
          <t>Revenue from the work of professionals</t>
        </is>
      </c>
      <c r="B31" s="9" t="n">
        <v>0.36</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Common Share (Details) - USD ($) $ / shares in Units, $ in Thousands</t>
        </is>
      </c>
      <c r="C1" s="2" t="inlineStr">
        <is>
          <t>12 Months Ended</t>
        </is>
      </c>
    </row>
    <row r="2">
      <c r="B2" s="2" t="inlineStr">
        <is>
          <t>Aug. 17, 2023</t>
        </is>
      </c>
      <c r="C2" s="2" t="inlineStr">
        <is>
          <t>Dec. 31, 2024</t>
        </is>
      </c>
      <c r="D2" s="2" t="inlineStr">
        <is>
          <t>Dec. 31, 2023</t>
        </is>
      </c>
      <c r="E2" s="2" t="inlineStr">
        <is>
          <t>Dec. 31, 2022</t>
        </is>
      </c>
    </row>
    <row r="3">
      <c r="A3" s="3" t="inlineStr">
        <is>
          <t>Earnings Per Common Share [Line Items]</t>
        </is>
      </c>
      <c r="B3" s="4" t="inlineStr">
        <is>
          <t xml:space="preserve"> </t>
        </is>
      </c>
      <c r="C3" s="4" t="inlineStr">
        <is>
          <t xml:space="preserve"> </t>
        </is>
      </c>
      <c r="D3" s="4" t="inlineStr">
        <is>
          <t xml:space="preserve"> </t>
        </is>
      </c>
      <c r="E3" s="4" t="inlineStr">
        <is>
          <t xml:space="preserve"> </t>
        </is>
      </c>
    </row>
    <row r="4">
      <c r="A4" s="4" t="inlineStr">
        <is>
          <t>Conversion price (in dollars per share)</t>
        </is>
      </c>
      <c r="B4" s="4" t="inlineStr">
        <is>
          <t xml:space="preserve"> </t>
        </is>
      </c>
      <c r="C4" s="4" t="inlineStr">
        <is>
          <t xml:space="preserve"> </t>
        </is>
      </c>
      <c r="D4" s="8" t="n">
        <v>101.38</v>
      </c>
      <c r="E4" s="8" t="n">
        <v>101.38</v>
      </c>
    </row>
    <row r="5">
      <c r="A5" s="3" t="inlineStr">
        <is>
          <t>Numerator — basic and diluted</t>
        </is>
      </c>
      <c r="B5" s="4" t="inlineStr">
        <is>
          <t xml:space="preserve"> </t>
        </is>
      </c>
      <c r="C5" s="4" t="inlineStr">
        <is>
          <t xml:space="preserve"> </t>
        </is>
      </c>
      <c r="D5" s="4" t="inlineStr">
        <is>
          <t xml:space="preserve"> </t>
        </is>
      </c>
      <c r="E5" s="4" t="inlineStr">
        <is>
          <t xml:space="preserve"> </t>
        </is>
      </c>
    </row>
    <row r="6">
      <c r="A6" s="4" t="inlineStr">
        <is>
          <t>Net income</t>
        </is>
      </c>
      <c r="B6" s="4" t="inlineStr">
        <is>
          <t xml:space="preserve"> </t>
        </is>
      </c>
      <c r="C6" s="7" t="n">
        <v>280088</v>
      </c>
      <c r="D6" s="7" t="n">
        <v>274892</v>
      </c>
      <c r="E6" s="7" t="n">
        <v>235514</v>
      </c>
    </row>
    <row r="7">
      <c r="A7" s="4" t="inlineStr">
        <is>
          <t>Net income</t>
        </is>
      </c>
      <c r="B7" s="4" t="inlineStr">
        <is>
          <t xml:space="preserve"> </t>
        </is>
      </c>
      <c r="C7" s="7" t="n">
        <v>280088</v>
      </c>
      <c r="D7" s="7" t="n">
        <v>274892</v>
      </c>
      <c r="E7" s="7" t="n">
        <v>23551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number of common shares outstanding — basic (in shares)</t>
        </is>
      </c>
      <c r="B9" s="4" t="inlineStr">
        <is>
          <t xml:space="preserve"> </t>
        </is>
      </c>
      <c r="C9" s="6" t="n">
        <v>35208000</v>
      </c>
      <c r="D9" s="6" t="n">
        <v>33924000</v>
      </c>
      <c r="E9" s="6" t="n">
        <v>33693000</v>
      </c>
    </row>
    <row r="10">
      <c r="A10" s="4" t="inlineStr">
        <is>
          <t>Effect of dilutive share-based awards (in shares)</t>
        </is>
      </c>
      <c r="B10" s="4" t="inlineStr">
        <is>
          <t xml:space="preserve"> </t>
        </is>
      </c>
      <c r="C10" s="6" t="n">
        <v>517000</v>
      </c>
      <c r="D10" s="6" t="n">
        <v>559000</v>
      </c>
      <c r="E10" s="6" t="n">
        <v>599000</v>
      </c>
    </row>
    <row r="11">
      <c r="A11" s="4" t="inlineStr">
        <is>
          <t>Effect of dilutive stock options (in shares)</t>
        </is>
      </c>
      <c r="B11" s="4" t="inlineStr">
        <is>
          <t xml:space="preserve"> </t>
        </is>
      </c>
      <c r="C11" s="6" t="n">
        <v>120000</v>
      </c>
      <c r="D11" s="6" t="n">
        <v>295000</v>
      </c>
      <c r="E11" s="6" t="n">
        <v>325000</v>
      </c>
    </row>
    <row r="12">
      <c r="A12" s="4" t="inlineStr">
        <is>
          <t>Effect of dilutive convertible notes (in shares)</t>
        </is>
      </c>
      <c r="B12" s="4" t="inlineStr">
        <is>
          <t xml:space="preserve"> </t>
        </is>
      </c>
      <c r="C12" s="6" t="n">
        <v>0</v>
      </c>
      <c r="D12" s="6" t="n">
        <v>868000</v>
      </c>
      <c r="E12" s="6" t="n">
        <v>1166000</v>
      </c>
    </row>
    <row r="13">
      <c r="A13" s="4" t="inlineStr">
        <is>
          <t>Weighted average number of common shares outstanding — diluted (in shares)</t>
        </is>
      </c>
      <c r="B13" s="4" t="inlineStr">
        <is>
          <t xml:space="preserve"> </t>
        </is>
      </c>
      <c r="C13" s="6" t="n">
        <v>35845000</v>
      </c>
      <c r="D13" s="6" t="n">
        <v>35646000</v>
      </c>
      <c r="E13" s="6" t="n">
        <v>35783000</v>
      </c>
    </row>
    <row r="14">
      <c r="A14" s="4" t="inlineStr">
        <is>
          <t>Earnings per common share — basic (in dollars per share)</t>
        </is>
      </c>
      <c r="B14" s="4" t="inlineStr">
        <is>
          <t xml:space="preserve"> </t>
        </is>
      </c>
      <c r="C14" s="8" t="n">
        <v>7.96</v>
      </c>
      <c r="D14" s="8" t="n">
        <v>8.1</v>
      </c>
      <c r="E14" s="8" t="n">
        <v>6.99</v>
      </c>
    </row>
    <row r="15">
      <c r="A15" s="4" t="inlineStr">
        <is>
          <t>Earnings per common share — diluted (in dollars per share)</t>
        </is>
      </c>
      <c r="B15" s="4" t="inlineStr">
        <is>
          <t xml:space="preserve"> </t>
        </is>
      </c>
      <c r="C15" s="8" t="n">
        <v>7.81</v>
      </c>
      <c r="D15" s="8" t="n">
        <v>7.71</v>
      </c>
      <c r="E15" s="8" t="n">
        <v>6.58</v>
      </c>
    </row>
    <row r="16">
      <c r="A16" s="4" t="inlineStr">
        <is>
          <t>Convertible Note Due 2023 | Senior Notes</t>
        </is>
      </c>
      <c r="B16" s="4" t="inlineStr">
        <is>
          <t xml:space="preserve"> </t>
        </is>
      </c>
      <c r="C16" s="4" t="inlineStr">
        <is>
          <t xml:space="preserve"> </t>
        </is>
      </c>
      <c r="D16" s="4" t="inlineStr">
        <is>
          <t xml:space="preserve"> </t>
        </is>
      </c>
      <c r="E16" s="4" t="inlineStr">
        <is>
          <t xml:space="preserve"> </t>
        </is>
      </c>
    </row>
    <row r="17">
      <c r="A17" s="3" t="inlineStr">
        <is>
          <t>Earnings Per Common Share [Line Items]</t>
        </is>
      </c>
      <c r="B17" s="4" t="inlineStr">
        <is>
          <t xml:space="preserve"> </t>
        </is>
      </c>
      <c r="C17" s="4" t="inlineStr">
        <is>
          <t xml:space="preserve"> </t>
        </is>
      </c>
      <c r="D17" s="4" t="inlineStr">
        <is>
          <t xml:space="preserve"> </t>
        </is>
      </c>
      <c r="E17" s="4" t="inlineStr">
        <is>
          <t xml:space="preserve"> </t>
        </is>
      </c>
    </row>
    <row r="18">
      <c r="A18" s="4" t="inlineStr">
        <is>
          <t>Interest rate (as a percent)</t>
        </is>
      </c>
      <c r="B18" s="4" t="inlineStr">
        <is>
          <t xml:space="preserve"> </t>
        </is>
      </c>
      <c r="C18" s="9" t="n">
        <v>0.02</v>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Common stock, shares issued (in shares)</t>
        </is>
      </c>
      <c r="B20" s="6" t="n">
        <v>1460740</v>
      </c>
      <c r="C20" s="4" t="inlineStr">
        <is>
          <t xml:space="preserve"> </t>
        </is>
      </c>
      <c r="D20" s="4" t="inlineStr">
        <is>
          <t xml:space="preserve"> </t>
        </is>
      </c>
      <c r="E20" s="4" t="inlineStr">
        <is>
          <t xml:space="preserve"> </t>
        </is>
      </c>
    </row>
    <row r="21">
      <c r="A21" s="4" t="inlineStr">
        <is>
          <t>Stock Options And Share-Based Awards</t>
        </is>
      </c>
      <c r="B21" s="4" t="inlineStr">
        <is>
          <t xml:space="preserve"> </t>
        </is>
      </c>
      <c r="C21" s="4" t="inlineStr">
        <is>
          <t xml:space="preserve"> </t>
        </is>
      </c>
      <c r="D21" s="4" t="inlineStr">
        <is>
          <t xml:space="preserve"> </t>
        </is>
      </c>
      <c r="E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Antidilutive stock options and share-based awards (in shares)</t>
        </is>
      </c>
      <c r="B23" s="4" t="inlineStr">
        <is>
          <t xml:space="preserve"> </t>
        </is>
      </c>
      <c r="C23" s="6" t="n">
        <v>45000</v>
      </c>
      <c r="D23" s="6" t="n">
        <v>5000</v>
      </c>
      <c r="E23" s="6" t="n">
        <v>9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3698652</v>
      </c>
      <c r="C4" s="7" t="n">
        <v>3489242</v>
      </c>
      <c r="D4" s="7" t="n">
        <v>3028908</v>
      </c>
    </row>
    <row r="5">
      <c r="A5" s="3" t="inlineStr">
        <is>
          <t>Operating expenses</t>
        </is>
      </c>
      <c r="B5" s="4" t="inlineStr">
        <is>
          <t xml:space="preserve"> </t>
        </is>
      </c>
      <c r="C5" s="4" t="inlineStr">
        <is>
          <t xml:space="preserve"> </t>
        </is>
      </c>
      <c r="D5" s="4" t="inlineStr">
        <is>
          <t xml:space="preserve"> </t>
        </is>
      </c>
    </row>
    <row r="6">
      <c r="A6" s="4" t="inlineStr">
        <is>
          <t>Direct cost of revenues</t>
        </is>
      </c>
      <c r="B6" s="6" t="n">
        <v>2516726</v>
      </c>
      <c r="C6" s="6" t="n">
        <v>2354216</v>
      </c>
      <c r="D6" s="6" t="n">
        <v>2065977</v>
      </c>
    </row>
    <row r="7">
      <c r="A7" s="4" t="inlineStr">
        <is>
          <t>Selling, general and administrative expenses</t>
        </is>
      </c>
      <c r="B7" s="6" t="n">
        <v>822151</v>
      </c>
      <c r="C7" s="6" t="n">
        <v>751306</v>
      </c>
      <c r="D7" s="6" t="n">
        <v>641070</v>
      </c>
    </row>
    <row r="8">
      <c r="A8" s="4" t="inlineStr">
        <is>
          <t>Special charges</t>
        </is>
      </c>
      <c r="B8" s="6" t="n">
        <v>8230</v>
      </c>
      <c r="C8" s="6" t="n">
        <v>0</v>
      </c>
      <c r="D8" s="6" t="n">
        <v>8340</v>
      </c>
    </row>
    <row r="9">
      <c r="A9" s="4" t="inlineStr">
        <is>
          <t>Amortization of intangible assets</t>
        </is>
      </c>
      <c r="B9" s="6" t="n">
        <v>4183</v>
      </c>
      <c r="C9" s="6" t="n">
        <v>6159</v>
      </c>
      <c r="D9" s="6" t="n">
        <v>9643</v>
      </c>
    </row>
    <row r="10">
      <c r="A10" s="4" t="inlineStr">
        <is>
          <t>Costs and expenses</t>
        </is>
      </c>
      <c r="B10" s="6" t="n">
        <v>3351290</v>
      </c>
      <c r="C10" s="6" t="n">
        <v>3111681</v>
      </c>
      <c r="D10" s="6" t="n">
        <v>2725030</v>
      </c>
    </row>
    <row r="11">
      <c r="A11" s="4" t="inlineStr">
        <is>
          <t>Operating income</t>
        </is>
      </c>
      <c r="B11" s="6" t="n">
        <v>347362</v>
      </c>
      <c r="C11" s="6" t="n">
        <v>377561</v>
      </c>
      <c r="D11" s="6" t="n">
        <v>303878</v>
      </c>
    </row>
    <row r="12">
      <c r="A12" s="3" t="inlineStr">
        <is>
          <t>Other income (expense)</t>
        </is>
      </c>
      <c r="B12" s="4" t="inlineStr">
        <is>
          <t xml:space="preserve"> </t>
        </is>
      </c>
      <c r="C12" s="4" t="inlineStr">
        <is>
          <t xml:space="preserve"> </t>
        </is>
      </c>
      <c r="D12" s="4" t="inlineStr">
        <is>
          <t xml:space="preserve"> </t>
        </is>
      </c>
    </row>
    <row r="13">
      <c r="A13" s="4" t="inlineStr">
        <is>
          <t>Interest income and other</t>
        </is>
      </c>
      <c r="B13" s="6" t="n">
        <v>10360</v>
      </c>
      <c r="C13" s="6" t="n">
        <v>-4867</v>
      </c>
      <c r="D13" s="6" t="n">
        <v>3918</v>
      </c>
    </row>
    <row r="14">
      <c r="A14" s="4" t="inlineStr">
        <is>
          <t>Interest expense</t>
        </is>
      </c>
      <c r="B14" s="6" t="n">
        <v>-6951</v>
      </c>
      <c r="C14" s="6" t="n">
        <v>-14331</v>
      </c>
      <c r="D14" s="6" t="n">
        <v>-10047</v>
      </c>
    </row>
    <row r="15">
      <c r="A15" s="4" t="inlineStr">
        <is>
          <t>Other income (expense)</t>
        </is>
      </c>
      <c r="B15" s="6" t="n">
        <v>3409</v>
      </c>
      <c r="C15" s="6" t="n">
        <v>-19198</v>
      </c>
      <c r="D15" s="6" t="n">
        <v>-6129</v>
      </c>
    </row>
    <row r="16">
      <c r="A16" s="4" t="inlineStr">
        <is>
          <t>Income before income tax provision</t>
        </is>
      </c>
      <c r="B16" s="6" t="n">
        <v>350771</v>
      </c>
      <c r="C16" s="6" t="n">
        <v>358363</v>
      </c>
      <c r="D16" s="6" t="n">
        <v>297749</v>
      </c>
    </row>
    <row r="17">
      <c r="A17" s="4" t="inlineStr">
        <is>
          <t>Income tax provision</t>
        </is>
      </c>
      <c r="B17" s="6" t="n">
        <v>70683</v>
      </c>
      <c r="C17" s="6" t="n">
        <v>83471</v>
      </c>
      <c r="D17" s="6" t="n">
        <v>62235</v>
      </c>
    </row>
    <row r="18">
      <c r="A18" s="4" t="inlineStr">
        <is>
          <t>Net income</t>
        </is>
      </c>
      <c r="B18" s="7" t="n">
        <v>280088</v>
      </c>
      <c r="C18" s="7" t="n">
        <v>274892</v>
      </c>
      <c r="D18" s="7" t="n">
        <v>235514</v>
      </c>
    </row>
    <row r="19">
      <c r="A19" s="4" t="inlineStr">
        <is>
          <t>Earnings per common share — basic (in dollars per share)</t>
        </is>
      </c>
      <c r="B19" s="8" t="n">
        <v>7.96</v>
      </c>
      <c r="C19" s="8" t="n">
        <v>8.1</v>
      </c>
      <c r="D19" s="8" t="n">
        <v>6.99</v>
      </c>
    </row>
    <row r="20">
      <c r="A20" s="4" t="inlineStr">
        <is>
          <t>Earnings per common share — diluted (in dollars per share)</t>
        </is>
      </c>
      <c r="B20" s="8" t="n">
        <v>7.81</v>
      </c>
      <c r="C20" s="8" t="n">
        <v>7.71</v>
      </c>
      <c r="D20" s="8" t="n">
        <v>6.58</v>
      </c>
    </row>
    <row r="21">
      <c r="A21" s="3" t="inlineStr">
        <is>
          <t>Other comprehensive income (loss), net of tax</t>
        </is>
      </c>
      <c r="B21" s="4" t="inlineStr">
        <is>
          <t xml:space="preserve"> </t>
        </is>
      </c>
      <c r="C21" s="4" t="inlineStr">
        <is>
          <t xml:space="preserve"> </t>
        </is>
      </c>
      <c r="D21" s="4" t="inlineStr">
        <is>
          <t xml:space="preserve"> </t>
        </is>
      </c>
    </row>
    <row r="22">
      <c r="A22" s="4" t="inlineStr">
        <is>
          <t>Foreign currency translation adjustments, net of tax expense of $—, $— and $—</t>
        </is>
      </c>
      <c r="B22" s="7" t="n">
        <v>-26112</v>
      </c>
      <c r="C22" s="7" t="n">
        <v>26262</v>
      </c>
      <c r="D22" s="7" t="n">
        <v>-47882</v>
      </c>
    </row>
    <row r="23">
      <c r="A23" s="4" t="inlineStr">
        <is>
          <t>Total other comprehensive income (loss), net of tax</t>
        </is>
      </c>
      <c r="B23" s="6" t="n">
        <v>-26112</v>
      </c>
      <c r="C23" s="6" t="n">
        <v>26262</v>
      </c>
      <c r="D23" s="6" t="n">
        <v>-47882</v>
      </c>
    </row>
    <row r="24">
      <c r="A24" s="4" t="inlineStr">
        <is>
          <t>Comprehensive income</t>
        </is>
      </c>
      <c r="B24" s="7" t="n">
        <v>253976</v>
      </c>
      <c r="C24" s="7" t="n">
        <v>301154</v>
      </c>
      <c r="D24" s="7" t="n">
        <v>1876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Estimated revenues recognized</t>
        </is>
      </c>
      <c r="B4" s="9" t="n">
        <v>0.77</v>
      </c>
      <c r="C4" s="4" t="inlineStr">
        <is>
          <t xml:space="preserve"> </t>
        </is>
      </c>
      <c r="D4" s="4" t="inlineStr">
        <is>
          <t xml:space="preserve"> </t>
        </is>
      </c>
    </row>
    <row r="5">
      <c r="A5" s="4" t="inlineStr">
        <is>
          <t>Performance obligations satisfied or partially satisfied in previous periods</t>
        </is>
      </c>
      <c r="B5" s="7" t="n">
        <v>20</v>
      </c>
      <c r="C5" s="5" t="n">
        <v>11.7</v>
      </c>
      <c r="D5" s="5" t="n">
        <v>24.4</v>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Unfulfilled performance obligations</t>
        </is>
      </c>
      <c r="B8" s="4" t="inlineStr">
        <is>
          <t xml:space="preserve"> </t>
        </is>
      </c>
      <c r="C8" s="5" t="n">
        <v>34.6</v>
      </c>
      <c r="D8" s="4" t="inlineStr">
        <is>
          <t xml:space="preserve"> </t>
        </is>
      </c>
    </row>
    <row r="9">
      <c r="A9" s="4" t="inlineStr">
        <is>
          <t>Performance obligation expected duration</t>
        </is>
      </c>
      <c r="B9" s="4" t="inlineStr">
        <is>
          <t xml:space="preserve"> </t>
        </is>
      </c>
      <c r="C9" s="4" t="inlineStr">
        <is>
          <t>36 months</t>
        </is>
      </c>
      <c r="D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Unfulfilled performance obligations</t>
        </is>
      </c>
      <c r="B12" s="5" t="n">
        <v>25.5</v>
      </c>
      <c r="C12" s="4" t="inlineStr">
        <is>
          <t xml:space="preserve"> </t>
        </is>
      </c>
      <c r="D12" s="4" t="inlineStr">
        <is>
          <t xml:space="preserve"> </t>
        </is>
      </c>
    </row>
    <row r="13">
      <c r="A13" s="4" t="inlineStr">
        <is>
          <t>Performance obligation expected duration</t>
        </is>
      </c>
      <c r="B13" s="4" t="inlineStr">
        <is>
          <t>3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Expected Credit Losses - Accounts Receivable, Net (Details) - USD ($) $ in Thousands</t>
        </is>
      </c>
      <c r="B1" s="2" t="inlineStr">
        <is>
          <t>Dec. 31, 2024</t>
        </is>
      </c>
      <c r="C1" s="2" t="inlineStr">
        <is>
          <t>Dec. 31, 2023</t>
        </is>
      </c>
    </row>
    <row r="2">
      <c r="A2" s="3" t="inlineStr">
        <is>
          <t>Accounts receivable:</t>
        </is>
      </c>
      <c r="B2" s="4" t="inlineStr">
        <is>
          <t xml:space="preserve"> </t>
        </is>
      </c>
      <c r="C2" s="4" t="inlineStr">
        <is>
          <t xml:space="preserve"> </t>
        </is>
      </c>
    </row>
    <row r="3">
      <c r="A3" s="4" t="inlineStr">
        <is>
          <t>Billed receivables</t>
        </is>
      </c>
      <c r="B3" s="7" t="n">
        <v>742504</v>
      </c>
      <c r="C3" s="7" t="n">
        <v>745371</v>
      </c>
    </row>
    <row r="4">
      <c r="A4" s="4" t="inlineStr">
        <is>
          <t>Unbilled receivables</t>
        </is>
      </c>
      <c r="B4" s="6" t="n">
        <v>368216</v>
      </c>
      <c r="C4" s="6" t="n">
        <v>421488</v>
      </c>
    </row>
    <row r="5">
      <c r="A5" s="4" t="inlineStr">
        <is>
          <t>Allowance for expected credit losses</t>
        </is>
      </c>
      <c r="B5" s="6" t="n">
        <v>-90546</v>
      </c>
      <c r="C5" s="6" t="n">
        <v>-64717</v>
      </c>
    </row>
    <row r="6">
      <c r="A6" s="4" t="inlineStr">
        <is>
          <t>Accounts receivable, net</t>
        </is>
      </c>
      <c r="B6" s="7" t="n">
        <v>1020174</v>
      </c>
      <c r="C6" s="7" t="n">
        <v>11021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llowance for Expected Credit Losses - Accounts Receivable, Writeoff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And Unbilled Services [Abstract]</t>
        </is>
      </c>
      <c r="B3" s="4" t="inlineStr">
        <is>
          <t xml:space="preserve"> </t>
        </is>
      </c>
      <c r="C3" s="4" t="inlineStr">
        <is>
          <t xml:space="preserve"> </t>
        </is>
      </c>
      <c r="D3" s="4" t="inlineStr">
        <is>
          <t xml:space="preserve"> </t>
        </is>
      </c>
    </row>
    <row r="4">
      <c r="A4" s="4" t="inlineStr">
        <is>
          <t>Provision for expected credit losses</t>
        </is>
      </c>
      <c r="B4" s="7" t="n">
        <v>50315</v>
      </c>
      <c r="C4" s="7" t="n">
        <v>35149</v>
      </c>
      <c r="D4" s="7" t="n">
        <v>19684</v>
      </c>
    </row>
    <row r="5">
      <c r="A5" s="4" t="inlineStr">
        <is>
          <t>Write-offs</t>
        </is>
      </c>
      <c r="B5" s="7" t="n">
        <v>24949</v>
      </c>
      <c r="C5" s="7" t="n">
        <v>24441</v>
      </c>
      <c r="D5" s="7" t="n">
        <v>130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pecial Charge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Special charges</t>
        </is>
      </c>
      <c r="B4" s="7" t="n">
        <v>8230</v>
      </c>
      <c r="C4" s="7" t="n">
        <v>0</v>
      </c>
      <c r="D4" s="7" t="n">
        <v>83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 Special Charges by Segment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pecial charges</t>
        </is>
      </c>
      <c r="B4" s="7" t="n">
        <v>8230</v>
      </c>
      <c r="C4" s="7" t="n">
        <v>0</v>
      </c>
      <c r="D4" s="7" t="n">
        <v>8340</v>
      </c>
    </row>
    <row r="5">
      <c r="A5" s="4" t="inlineStr">
        <is>
          <t>Operating Segmen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pecial charges</t>
        </is>
      </c>
      <c r="B7" s="6" t="n">
        <v>8081</v>
      </c>
      <c r="C7" s="4" t="inlineStr">
        <is>
          <t xml:space="preserve"> </t>
        </is>
      </c>
      <c r="D7" s="4" t="inlineStr">
        <is>
          <t xml:space="preserve"> </t>
        </is>
      </c>
    </row>
    <row r="8">
      <c r="A8" s="4" t="inlineStr">
        <is>
          <t>Segment Reporting, Reconciling Item, Corporate Nonseg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pecial charges</t>
        </is>
      </c>
      <c r="B10" s="6" t="n">
        <v>149</v>
      </c>
      <c r="C10" s="4" t="inlineStr">
        <is>
          <t xml:space="preserve"> </t>
        </is>
      </c>
      <c r="D10" s="4" t="inlineStr">
        <is>
          <t xml:space="preserve"> </t>
        </is>
      </c>
    </row>
    <row r="11">
      <c r="A11" s="4" t="inlineStr">
        <is>
          <t>Corporate Finance Restructuring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pecial charges</t>
        </is>
      </c>
      <c r="B13" s="6" t="n">
        <v>5326</v>
      </c>
      <c r="C13" s="4" t="inlineStr">
        <is>
          <t xml:space="preserve"> </t>
        </is>
      </c>
      <c r="D13" s="4" t="inlineStr">
        <is>
          <t xml:space="preserve"> </t>
        </is>
      </c>
    </row>
    <row r="14">
      <c r="A14" s="4" t="inlineStr">
        <is>
          <t>Forensic And Litigation Consulting | Operating Seg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pecial charges</t>
        </is>
      </c>
      <c r="B16" s="6" t="n">
        <v>1785</v>
      </c>
      <c r="C16" s="4" t="inlineStr">
        <is>
          <t xml:space="preserve"> </t>
        </is>
      </c>
      <c r="D16" s="4" t="inlineStr">
        <is>
          <t xml:space="preserve"> </t>
        </is>
      </c>
    </row>
    <row r="17">
      <c r="A17" s="4" t="inlineStr">
        <is>
          <t>Economic Consulting | Operating Seg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pecial charges</t>
        </is>
      </c>
      <c r="B19" s="6" t="n">
        <v>8</v>
      </c>
      <c r="C19" s="4" t="inlineStr">
        <is>
          <t xml:space="preserve"> </t>
        </is>
      </c>
      <c r="D19" s="4" t="inlineStr">
        <is>
          <t xml:space="preserve"> </t>
        </is>
      </c>
    </row>
    <row r="20">
      <c r="A20" s="4" t="inlineStr">
        <is>
          <t>Technology | Operating Segmen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pecial charges</t>
        </is>
      </c>
      <c r="B22" s="6" t="n">
        <v>667</v>
      </c>
      <c r="C22" s="4" t="inlineStr">
        <is>
          <t xml:space="preserve"> </t>
        </is>
      </c>
      <c r="D22" s="4" t="inlineStr">
        <is>
          <t xml:space="preserve"> </t>
        </is>
      </c>
    </row>
    <row r="23">
      <c r="A23" s="4" t="inlineStr">
        <is>
          <t>Strategic Communications | Operating Segmen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Special charges</t>
        </is>
      </c>
      <c r="B25" s="7" t="n">
        <v>29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Based Compensation - Additional Information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in shares)</t>
        </is>
      </c>
      <c r="B4" s="6" t="n">
        <v>0</v>
      </c>
      <c r="C4" s="6" t="n">
        <v>0</v>
      </c>
      <c r="D4" s="6" t="n">
        <v>0</v>
      </c>
    </row>
    <row r="5">
      <c r="A5" s="4" t="inlineStr">
        <is>
          <t>Cash received from option exercises</t>
        </is>
      </c>
      <c r="B5" s="7" t="n">
        <v>10887000</v>
      </c>
      <c r="C5" s="7" t="n">
        <v>1297000</v>
      </c>
      <c r="D5" s="7" t="n">
        <v>2623000</v>
      </c>
    </row>
    <row r="6">
      <c r="A6" s="4" t="inlineStr">
        <is>
          <t>Intrinsic value of options exercised</t>
        </is>
      </c>
      <c r="B6" s="6" t="n">
        <v>52000000</v>
      </c>
      <c r="C6" s="6" t="n">
        <v>6000000</v>
      </c>
      <c r="D6" s="6" t="n">
        <v>8800000</v>
      </c>
    </row>
    <row r="7">
      <c r="A7" s="4" t="inlineStr">
        <is>
          <t>Option, cost not yet recognized</t>
        </is>
      </c>
      <c r="B7" s="6" t="n">
        <v>0</v>
      </c>
      <c r="C7" s="4" t="inlineStr">
        <is>
          <t xml:space="preserve"> </t>
        </is>
      </c>
      <c r="D7" s="4" t="inlineStr">
        <is>
          <t xml:space="preserve"> </t>
        </is>
      </c>
    </row>
    <row r="8">
      <c r="A8" s="4" t="inlineStr">
        <is>
          <t>Restricted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recognized compensation cost</t>
        </is>
      </c>
      <c r="B10" s="7" t="n">
        <v>58600000</v>
      </c>
      <c r="C10" s="4" t="inlineStr">
        <is>
          <t xml:space="preserve"> </t>
        </is>
      </c>
      <c r="D10" s="4" t="inlineStr">
        <is>
          <t xml:space="preserve"> </t>
        </is>
      </c>
    </row>
    <row r="11">
      <c r="A11" s="4" t="inlineStr">
        <is>
          <t>Unrecognized compensation cost, recognition period</t>
        </is>
      </c>
      <c r="B11" s="4" t="inlineStr">
        <is>
          <t>3 years 4 months 24 days</t>
        </is>
      </c>
      <c r="C11" s="4" t="inlineStr">
        <is>
          <t xml:space="preserve"> </t>
        </is>
      </c>
      <c r="D11" s="4" t="inlineStr">
        <is>
          <t xml:space="preserve"> </t>
        </is>
      </c>
    </row>
    <row r="12">
      <c r="A12" s="4" t="inlineStr">
        <is>
          <t>Fair value, vested</t>
        </is>
      </c>
      <c r="B12" s="7" t="n">
        <v>28100000</v>
      </c>
      <c r="C12" s="6" t="n">
        <v>29000000</v>
      </c>
      <c r="D12" s="6" t="n">
        <v>42100000</v>
      </c>
    </row>
    <row r="13">
      <c r="A13" s="4" t="inlineStr">
        <is>
          <t>Weighted average grant date fair value (in dollars per share)</t>
        </is>
      </c>
      <c r="B13" s="8" t="n">
        <v>218.43</v>
      </c>
      <c r="C13" s="4" t="inlineStr">
        <is>
          <t xml:space="preserve"> </t>
        </is>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cost</t>
        </is>
      </c>
      <c r="B16" s="7" t="n">
        <v>37400000</v>
      </c>
      <c r="C16" s="4" t="inlineStr">
        <is>
          <t xml:space="preserve"> </t>
        </is>
      </c>
      <c r="D16" s="4" t="inlineStr">
        <is>
          <t xml:space="preserve"> </t>
        </is>
      </c>
    </row>
    <row r="17">
      <c r="A17" s="4" t="inlineStr">
        <is>
          <t>Unrecognized compensation cost, recognition period</t>
        </is>
      </c>
      <c r="B17" s="4" t="inlineStr">
        <is>
          <t>4 years 4 months 24 days</t>
        </is>
      </c>
      <c r="C17" s="4" t="inlineStr">
        <is>
          <t xml:space="preserve"> </t>
        </is>
      </c>
      <c r="D17" s="4" t="inlineStr">
        <is>
          <t xml:space="preserve"> </t>
        </is>
      </c>
    </row>
    <row r="18">
      <c r="A18" s="4" t="inlineStr">
        <is>
          <t>Fair value, vested</t>
        </is>
      </c>
      <c r="B18" s="7" t="n">
        <v>8700000</v>
      </c>
      <c r="C18" s="6" t="n">
        <v>6600000</v>
      </c>
      <c r="D18" s="6" t="n">
        <v>7200000</v>
      </c>
    </row>
    <row r="19">
      <c r="A19" s="4" t="inlineStr">
        <is>
          <t>Weighted average grant date fair value (in dollars per share)</t>
        </is>
      </c>
      <c r="B19" s="7" t="n">
        <v>208</v>
      </c>
      <c r="C19" s="4" t="inlineStr">
        <is>
          <t xml:space="preserve"> </t>
        </is>
      </c>
      <c r="D19" s="4" t="inlineStr">
        <is>
          <t xml:space="preserve"> </t>
        </is>
      </c>
    </row>
    <row r="20">
      <c r="A20" s="4" t="inlineStr">
        <is>
          <t>Performance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Unrecognized compensation cost</t>
        </is>
      </c>
      <c r="B22" s="7" t="n">
        <v>7300000</v>
      </c>
      <c r="C22" s="4" t="inlineStr">
        <is>
          <t xml:space="preserve"> </t>
        </is>
      </c>
      <c r="D22" s="4" t="inlineStr">
        <is>
          <t xml:space="preserve"> </t>
        </is>
      </c>
    </row>
    <row r="23">
      <c r="A23" s="4" t="inlineStr">
        <is>
          <t>Unrecognized compensation cost, recognition period</t>
        </is>
      </c>
      <c r="B23" s="4" t="inlineStr">
        <is>
          <t>6 months</t>
        </is>
      </c>
      <c r="C23" s="4" t="inlineStr">
        <is>
          <t xml:space="preserve"> </t>
        </is>
      </c>
      <c r="D23" s="4" t="inlineStr">
        <is>
          <t xml:space="preserve"> </t>
        </is>
      </c>
    </row>
    <row r="24">
      <c r="A24" s="4" t="inlineStr">
        <is>
          <t>Fair value, vested</t>
        </is>
      </c>
      <c r="B24" s="7" t="n">
        <v>15200000</v>
      </c>
      <c r="C24" s="7" t="n">
        <v>11700000</v>
      </c>
      <c r="D24" s="7" t="n">
        <v>14200000</v>
      </c>
    </row>
    <row r="25">
      <c r="A25" s="4" t="inlineStr">
        <is>
          <t>Weighted average grant date fair value (in dollars per share)</t>
        </is>
      </c>
      <c r="B25" s="8" t="n">
        <v>203.07</v>
      </c>
      <c r="C25" s="4" t="inlineStr">
        <is>
          <t xml:space="preserve"> </t>
        </is>
      </c>
      <c r="D25" s="4" t="inlineStr">
        <is>
          <t xml:space="preserve"> </t>
        </is>
      </c>
    </row>
    <row r="26">
      <c r="A26" s="4" t="inlineStr">
        <is>
          <t>Performance Stock Units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Maximum payout potential</t>
        </is>
      </c>
      <c r="B28" s="9" t="n">
        <v>0</v>
      </c>
      <c r="C28" s="4" t="inlineStr">
        <is>
          <t xml:space="preserve"> </t>
        </is>
      </c>
      <c r="D28" s="4" t="inlineStr">
        <is>
          <t xml:space="preserve"> </t>
        </is>
      </c>
    </row>
    <row r="29">
      <c r="A29" s="4" t="inlineStr">
        <is>
          <t>Award vesting period</t>
        </is>
      </c>
      <c r="B29" s="4" t="inlineStr">
        <is>
          <t>2 years</t>
        </is>
      </c>
      <c r="C29" s="4" t="inlineStr">
        <is>
          <t xml:space="preserve"> </t>
        </is>
      </c>
      <c r="D29" s="4" t="inlineStr">
        <is>
          <t xml:space="preserve"> </t>
        </is>
      </c>
    </row>
    <row r="30">
      <c r="A30" s="4" t="inlineStr">
        <is>
          <t>Performance Stock Unit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Maximum payout potential</t>
        </is>
      </c>
      <c r="B32" s="9" t="n">
        <v>1.5</v>
      </c>
      <c r="C32" s="9" t="n">
        <v>1.5</v>
      </c>
      <c r="D32" s="4" t="inlineStr">
        <is>
          <t xml:space="preserve"> </t>
        </is>
      </c>
    </row>
    <row r="33">
      <c r="A33" s="4" t="inlineStr">
        <is>
          <t>Award vesting period</t>
        </is>
      </c>
      <c r="B33" s="4" t="inlineStr">
        <is>
          <t>3 years</t>
        </is>
      </c>
      <c r="C33" s="4" t="inlineStr">
        <is>
          <t xml:space="preserve"> </t>
        </is>
      </c>
      <c r="D33" s="4" t="inlineStr">
        <is>
          <t xml:space="preserve"> </t>
        </is>
      </c>
    </row>
    <row r="34">
      <c r="A34" s="4" t="inlineStr">
        <is>
          <t>Restricted Stock units and Performance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Weighted average grant date fair value (in dollars per share)</t>
        </is>
      </c>
      <c r="B36" s="8" t="n">
        <v>211.79</v>
      </c>
      <c r="C36" s="8" t="n">
        <v>187.85</v>
      </c>
      <c r="D36" s="8" t="n">
        <v>157.65</v>
      </c>
    </row>
    <row r="37">
      <c r="A37" s="4" t="inlineStr">
        <is>
          <t>Stock Options, 2024 Exercise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ash received from option exercises</t>
        </is>
      </c>
      <c r="B39" s="7" t="n">
        <v>10900000</v>
      </c>
      <c r="C39" s="4" t="inlineStr">
        <is>
          <t xml:space="preserve"> </t>
        </is>
      </c>
      <c r="D39" s="4" t="inlineStr">
        <is>
          <t xml:space="preserve"> </t>
        </is>
      </c>
    </row>
    <row r="40">
      <c r="A40" s="4" t="inlineStr">
        <is>
          <t>Stock Options, 2023 Exercise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Cash received from option exercises</t>
        </is>
      </c>
      <c r="B42" s="4" t="inlineStr">
        <is>
          <t xml:space="preserve"> </t>
        </is>
      </c>
      <c r="C42" s="7" t="n">
        <v>1300000</v>
      </c>
      <c r="D42" s="4" t="inlineStr">
        <is>
          <t xml:space="preserve"> </t>
        </is>
      </c>
    </row>
    <row r="43">
      <c r="A43" s="4" t="inlineStr">
        <is>
          <t>Stock Options, 2022 Exercise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Cash received from option exercises</t>
        </is>
      </c>
      <c r="B45" s="4" t="inlineStr">
        <is>
          <t xml:space="preserve"> </t>
        </is>
      </c>
      <c r="C45" s="4" t="inlineStr">
        <is>
          <t xml:space="preserve"> </t>
        </is>
      </c>
      <c r="D45" s="7" t="n">
        <v>2300000</v>
      </c>
    </row>
    <row r="46">
      <c r="A46" s="4" t="inlineStr">
        <is>
          <t>Omnibus Plan 2017</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Common stock available for grant (in shares)</t>
        </is>
      </c>
      <c r="B48" s="6" t="n">
        <v>644842</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hare-based compensation expense</t>
        </is>
      </c>
      <c r="B4" s="7" t="n">
        <v>42181</v>
      </c>
      <c r="C4" s="7" t="n">
        <v>36272</v>
      </c>
      <c r="D4" s="7" t="n">
        <v>27728</v>
      </c>
    </row>
    <row r="5">
      <c r="A5" s="4" t="inlineStr">
        <is>
          <t>Direct cost of revenu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hare-based compensation expense</t>
        </is>
      </c>
      <c r="B7" s="6" t="n">
        <v>22179</v>
      </c>
      <c r="C7" s="6" t="n">
        <v>19067</v>
      </c>
      <c r="D7" s="6" t="n">
        <v>15312</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hare-based compensation expense</t>
        </is>
      </c>
      <c r="B10" s="7" t="n">
        <v>20002</v>
      </c>
      <c r="C10" s="7" t="n">
        <v>17205</v>
      </c>
      <c r="D10" s="7" t="n">
        <v>124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Unvested Restricted Share Activity (Details) - Restricted Shares shares in Thousands</t>
        </is>
      </c>
      <c r="B1" s="2" t="inlineStr">
        <is>
          <t>12 Months Ended</t>
        </is>
      </c>
    </row>
    <row r="2">
      <c r="B2" s="2" t="inlineStr">
        <is>
          <t>Dec. 31, 2024 $ / shares shares</t>
        </is>
      </c>
    </row>
    <row r="3">
      <c r="A3" s="3" t="inlineStr">
        <is>
          <t>Shares</t>
        </is>
      </c>
      <c r="B3" s="4" t="inlineStr">
        <is>
          <t xml:space="preserve"> </t>
        </is>
      </c>
    </row>
    <row r="4">
      <c r="A4" s="4" t="inlineStr">
        <is>
          <t>Restricted share awards outstanding beginning of period (in shares) | shares</t>
        </is>
      </c>
      <c r="B4" s="6" t="n">
        <v>620</v>
      </c>
    </row>
    <row r="5">
      <c r="A5" s="4" t="inlineStr">
        <is>
          <t>Restricted share awards granted (in shares) | shares</t>
        </is>
      </c>
      <c r="B5" s="6" t="n">
        <v>139</v>
      </c>
    </row>
    <row r="6">
      <c r="A6" s="4" t="inlineStr">
        <is>
          <t>Restricted share awards vested (in shares) | shares</t>
        </is>
      </c>
      <c r="B6" s="6" t="n">
        <v>-131</v>
      </c>
    </row>
    <row r="7">
      <c r="A7" s="4" t="inlineStr">
        <is>
          <t>Restricted share awards forfeited (in shares) | shares</t>
        </is>
      </c>
      <c r="B7" s="6" t="n">
        <v>-17</v>
      </c>
    </row>
    <row r="8">
      <c r="A8" s="4" t="inlineStr">
        <is>
          <t>Restricted share awards outstanding ending of period (in shares) | shares</t>
        </is>
      </c>
      <c r="B8" s="6" t="n">
        <v>611</v>
      </c>
    </row>
    <row r="9">
      <c r="A9" s="3" t="inlineStr">
        <is>
          <t>Weighted Average Grant Date Fair Value</t>
        </is>
      </c>
      <c r="B9" s="4" t="inlineStr">
        <is>
          <t xml:space="preserve"> </t>
        </is>
      </c>
    </row>
    <row r="10">
      <c r="A10" s="4" t="inlineStr">
        <is>
          <t>Restricted share awards outstanding beginning of period (in dollars per share) | $ / shares</t>
        </is>
      </c>
      <c r="B10" s="8" t="n">
        <v>122.88</v>
      </c>
    </row>
    <row r="11">
      <c r="A11" s="4" t="inlineStr">
        <is>
          <t>Restricted share awards granted (in dollars per share) | $ / shares</t>
        </is>
      </c>
      <c r="B11" s="10" t="n">
        <v>218.43</v>
      </c>
    </row>
    <row r="12">
      <c r="A12" s="4" t="inlineStr">
        <is>
          <t>Restricted share awards vested, (in dollars per share) | $ / shares</t>
        </is>
      </c>
      <c r="B12" s="10" t="n">
        <v>104.77</v>
      </c>
    </row>
    <row r="13">
      <c r="A13" s="4" t="inlineStr">
        <is>
          <t>Restricted share awards forfeited (in dollars per share) | $ / shares</t>
        </is>
      </c>
      <c r="B13" s="10" t="n">
        <v>148.36</v>
      </c>
    </row>
    <row r="14">
      <c r="A14" s="4" t="inlineStr">
        <is>
          <t>Restricted share awards outstanding ending of period (in dollars per share) | $ / shares</t>
        </is>
      </c>
      <c r="B14" s="8" t="n">
        <v>14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 Activity (Details) - Restricted Stock Units shares in Thousands</t>
        </is>
      </c>
      <c r="B1" s="2" t="inlineStr">
        <is>
          <t>12 Months Ended</t>
        </is>
      </c>
    </row>
    <row r="2">
      <c r="B2" s="2" t="inlineStr">
        <is>
          <t>Dec. 31, 2024 $ / shares shares</t>
        </is>
      </c>
    </row>
    <row r="3">
      <c r="A3" s="3" t="inlineStr">
        <is>
          <t>Shares</t>
        </is>
      </c>
      <c r="B3" s="4" t="inlineStr">
        <is>
          <t xml:space="preserve"> </t>
        </is>
      </c>
    </row>
    <row r="4">
      <c r="A4" s="4" t="inlineStr">
        <is>
          <t>Restricted share awards outstanding beginning of period (in shares) | shares</t>
        </is>
      </c>
      <c r="B4" s="6" t="n">
        <v>391</v>
      </c>
    </row>
    <row r="5">
      <c r="A5" s="4" t="inlineStr">
        <is>
          <t>Restricted stock units granted (in shares) | shares</t>
        </is>
      </c>
      <c r="B5" s="6" t="n">
        <v>143</v>
      </c>
    </row>
    <row r="6">
      <c r="A6" s="4" t="inlineStr">
        <is>
          <t>Restricted stock units released (in shares) | shares</t>
        </is>
      </c>
      <c r="B6" s="6" t="n">
        <v>-43</v>
      </c>
    </row>
    <row r="7">
      <c r="A7" s="4" t="inlineStr">
        <is>
          <t>Restricted share awards forfeited (in shares) | shares</t>
        </is>
      </c>
      <c r="B7" s="6" t="n">
        <v>-2</v>
      </c>
    </row>
    <row r="8">
      <c r="A8" s="4" t="inlineStr">
        <is>
          <t>Restricted share awards outstanding ending of period (in shares) | shares</t>
        </is>
      </c>
      <c r="B8" s="6" t="n">
        <v>489</v>
      </c>
    </row>
    <row r="9">
      <c r="A9" s="3" t="inlineStr">
        <is>
          <t>Weighted Average Grant Date Fair Value</t>
        </is>
      </c>
      <c r="B9" s="4" t="inlineStr">
        <is>
          <t xml:space="preserve"> </t>
        </is>
      </c>
    </row>
    <row r="10">
      <c r="A10" s="4" t="inlineStr">
        <is>
          <t>Restricted share awards outstanding beginning of period (in dollars per share) | $ / shares</t>
        </is>
      </c>
      <c r="B10" s="8" t="n">
        <v>100.28</v>
      </c>
    </row>
    <row r="11">
      <c r="A11" s="4" t="inlineStr">
        <is>
          <t>Restricted share awards granted (in dollars per share) | $ / shares</t>
        </is>
      </c>
      <c r="B11" s="6" t="n">
        <v>208</v>
      </c>
    </row>
    <row r="12">
      <c r="A12" s="4" t="inlineStr">
        <is>
          <t>Restricted stock units released (in dollars per share) | $ / shares</t>
        </is>
      </c>
      <c r="B12" s="10" t="n">
        <v>109.45</v>
      </c>
    </row>
    <row r="13">
      <c r="A13" s="4" t="inlineStr">
        <is>
          <t>Restricted stock units forfeited (in dollars per share) | $ / shares</t>
        </is>
      </c>
      <c r="B13" s="10" t="n">
        <v>118.64</v>
      </c>
    </row>
    <row r="14">
      <c r="A14" s="4" t="inlineStr">
        <is>
          <t>Restricted share awards outstanding ending of period (in dollars per share) | $ / shares</t>
        </is>
      </c>
      <c r="B14" s="8" t="n">
        <v>130.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erformance Stock Units Activity (Details) - Performance Stock Units - $ / shares shares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Restricted share awards outstanding beginning of period (in shares)</t>
        </is>
      </c>
      <c r="B4" s="6" t="n">
        <v>207</v>
      </c>
      <c r="C4" s="4" t="inlineStr">
        <is>
          <t xml:space="preserve"> </t>
        </is>
      </c>
    </row>
    <row r="5">
      <c r="A5" s="4" t="inlineStr">
        <is>
          <t>Performance stock units granted (in shares)</t>
        </is>
      </c>
      <c r="B5" s="6" t="n">
        <v>84</v>
      </c>
      <c r="C5" s="4" t="inlineStr">
        <is>
          <t xml:space="preserve"> </t>
        </is>
      </c>
    </row>
    <row r="6">
      <c r="A6" s="4" t="inlineStr">
        <is>
          <t>Performance stock units released (in shares)</t>
        </is>
      </c>
      <c r="B6" s="6" t="n">
        <v>-79</v>
      </c>
      <c r="C6" s="4" t="inlineStr">
        <is>
          <t xml:space="preserve"> </t>
        </is>
      </c>
    </row>
    <row r="7">
      <c r="A7" s="4" t="inlineStr">
        <is>
          <t>Performance stock units forfeited (in shares)</t>
        </is>
      </c>
      <c r="B7" s="6" t="n">
        <v>-4</v>
      </c>
      <c r="C7" s="4" t="inlineStr">
        <is>
          <t xml:space="preserve"> </t>
        </is>
      </c>
    </row>
    <row r="8">
      <c r="A8" s="4" t="inlineStr">
        <is>
          <t>Restricted share awards outstanding ending of period (in shares)</t>
        </is>
      </c>
      <c r="B8" s="6" t="n">
        <v>208</v>
      </c>
      <c r="C8" s="6" t="n">
        <v>207</v>
      </c>
    </row>
    <row r="9">
      <c r="A9" s="3" t="inlineStr">
        <is>
          <t>Weighted Average Grant Date Fair Value</t>
        </is>
      </c>
      <c r="B9" s="4" t="inlineStr">
        <is>
          <t xml:space="preserve"> </t>
        </is>
      </c>
      <c r="C9" s="4" t="inlineStr">
        <is>
          <t xml:space="preserve"> </t>
        </is>
      </c>
    </row>
    <row r="10">
      <c r="A10" s="4" t="inlineStr">
        <is>
          <t>Restricted share awards outstanding beginning of period (in dollars per share)</t>
        </is>
      </c>
      <c r="B10" s="8" t="n">
        <v>166.22</v>
      </c>
      <c r="C10" s="4" t="inlineStr">
        <is>
          <t xml:space="preserve"> </t>
        </is>
      </c>
    </row>
    <row r="11">
      <c r="A11" s="4" t="inlineStr">
        <is>
          <t>Performance stock units granted (in dollars per share)</t>
        </is>
      </c>
      <c r="B11" s="10" t="n">
        <v>203.07</v>
      </c>
      <c r="C11" s="4" t="inlineStr">
        <is>
          <t xml:space="preserve"> </t>
        </is>
      </c>
    </row>
    <row r="12">
      <c r="A12" s="4" t="inlineStr">
        <is>
          <t>Performance stock units released (in dollars per share)</t>
        </is>
      </c>
      <c r="B12" s="10" t="n">
        <v>143.81</v>
      </c>
      <c r="C12" s="4" t="inlineStr">
        <is>
          <t xml:space="preserve"> </t>
        </is>
      </c>
    </row>
    <row r="13">
      <c r="A13" s="4" t="inlineStr">
        <is>
          <t>Performance stock units forfeited (in dollars per share)</t>
        </is>
      </c>
      <c r="B13" s="10" t="n">
        <v>145.71</v>
      </c>
      <c r="C13" s="4" t="inlineStr">
        <is>
          <t xml:space="preserve"> </t>
        </is>
      </c>
    </row>
    <row r="14">
      <c r="A14" s="4" t="inlineStr">
        <is>
          <t>Restricted share awards outstanding ending of period (in dollars per share)</t>
        </is>
      </c>
      <c r="B14" s="8" t="n">
        <v>190.14</v>
      </c>
      <c r="C14" s="8" t="n">
        <v>166.22</v>
      </c>
    </row>
    <row r="15">
      <c r="A15" s="4" t="inlineStr">
        <is>
          <t>Maximum</t>
        </is>
      </c>
      <c r="B15" s="4" t="inlineStr">
        <is>
          <t xml:space="preserve"> </t>
        </is>
      </c>
      <c r="C15" s="4" t="inlineStr">
        <is>
          <t xml:space="preserve"> </t>
        </is>
      </c>
    </row>
    <row r="16">
      <c r="A16" s="3" t="inlineStr">
        <is>
          <t>Weighted Average Grant Date Fair Value</t>
        </is>
      </c>
      <c r="B16" s="4" t="inlineStr">
        <is>
          <t xml:space="preserve"> </t>
        </is>
      </c>
      <c r="C16" s="4" t="inlineStr">
        <is>
          <t xml:space="preserve"> </t>
        </is>
      </c>
    </row>
    <row r="17">
      <c r="A17" s="4" t="inlineStr">
        <is>
          <t>Maximum payout potential</t>
        </is>
      </c>
      <c r="B17" s="9" t="n">
        <v>1.5</v>
      </c>
      <c r="C17" s="9" t="n">
        <v>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Foreign currency translation adjustments, tax expense</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ctivity (Details) $ / shares in Units, shares in Thousands, $ in Thousands</t>
        </is>
      </c>
      <c r="B1" s="2" t="inlineStr">
        <is>
          <t>12 Months Ended</t>
        </is>
      </c>
    </row>
    <row r="2">
      <c r="B2" s="2" t="inlineStr">
        <is>
          <t>Dec. 31, 2024 USD ($) $ / shares shares</t>
        </is>
      </c>
    </row>
    <row r="3">
      <c r="A3" s="3" t="inlineStr">
        <is>
          <t>Options</t>
        </is>
      </c>
      <c r="B3" s="4" t="inlineStr">
        <is>
          <t xml:space="preserve"> </t>
        </is>
      </c>
    </row>
    <row r="4">
      <c r="A4" s="4" t="inlineStr">
        <is>
          <t>Stock options outstanding beginning of period (in shares) | shares</t>
        </is>
      </c>
      <c r="B4" s="6" t="n">
        <v>354</v>
      </c>
    </row>
    <row r="5">
      <c r="A5" s="4" t="inlineStr">
        <is>
          <t>Stock options exercised (in shares) | shares</t>
        </is>
      </c>
      <c r="B5" s="6" t="n">
        <v>-294</v>
      </c>
    </row>
    <row r="6">
      <c r="A6" s="4" t="inlineStr">
        <is>
          <t>Stock options outstanding and exercisable at end of period (in shares) | shares</t>
        </is>
      </c>
      <c r="B6" s="6" t="n">
        <v>60</v>
      </c>
    </row>
    <row r="7">
      <c r="A7" s="3" t="inlineStr">
        <is>
          <t>Weighted Average Exercise Price</t>
        </is>
      </c>
      <c r="B7" s="4" t="inlineStr">
        <is>
          <t xml:space="preserve"> </t>
        </is>
      </c>
    </row>
    <row r="8">
      <c r="A8" s="4" t="inlineStr">
        <is>
          <t>Stock options outstanding and exercisable, beginning of period (in dollars per share) | $ / shares</t>
        </is>
      </c>
      <c r="B8" s="8" t="n">
        <v>37.21</v>
      </c>
    </row>
    <row r="9">
      <c r="A9" s="4" t="inlineStr">
        <is>
          <t>Stock options exercised (in dollars per share) | $ / shares</t>
        </is>
      </c>
      <c r="B9" s="10" t="n">
        <v>37.06</v>
      </c>
    </row>
    <row r="10">
      <c r="A10" s="4" t="inlineStr">
        <is>
          <t>Stock options outstanding and exercisable, end of period (in dollars per share) | $ / shares</t>
        </is>
      </c>
      <c r="B10" s="8" t="n">
        <v>37.93</v>
      </c>
    </row>
    <row r="11">
      <c r="A11" s="3" t="inlineStr">
        <is>
          <t>Share-based Compensation Arrangement by Share-based Payment Award, Options, Additional Disclosures [Abstract]</t>
        </is>
      </c>
      <c r="B11" s="4" t="inlineStr">
        <is>
          <t xml:space="preserve"> </t>
        </is>
      </c>
    </row>
    <row r="12">
      <c r="A12" s="4" t="inlineStr">
        <is>
          <t>Stock options outstanding and exercisable, weighted average remaining contractual term</t>
        </is>
      </c>
      <c r="B12" s="4" t="inlineStr">
        <is>
          <t>1 year 8 months 12 days</t>
        </is>
      </c>
    </row>
    <row r="13">
      <c r="A13" s="4" t="inlineStr">
        <is>
          <t>Stock options outstanding and exercisable, aggregate intrinsic value | $</t>
        </is>
      </c>
      <c r="B13" s="7" t="n">
        <v>92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Income and Other (Details) - USD ($) $ in Thousands</t>
        </is>
      </c>
      <c r="B1" s="2" t="inlineStr">
        <is>
          <t>12 Months Ended</t>
        </is>
      </c>
    </row>
    <row r="2">
      <c r="B2" s="2" t="inlineStr">
        <is>
          <t>Dec. 31, 2024</t>
        </is>
      </c>
      <c r="C2" s="2" t="inlineStr">
        <is>
          <t>Dec. 31, 2023</t>
        </is>
      </c>
      <c r="D2" s="2" t="inlineStr">
        <is>
          <t>Dec. 31, 2022</t>
        </is>
      </c>
    </row>
    <row r="3">
      <c r="A3" s="3" t="inlineStr">
        <is>
          <t>Interest income and other</t>
        </is>
      </c>
      <c r="B3" s="4" t="inlineStr">
        <is>
          <t xml:space="preserve"> </t>
        </is>
      </c>
      <c r="C3" s="4" t="inlineStr">
        <is>
          <t xml:space="preserve"> </t>
        </is>
      </c>
      <c r="D3" s="4" t="inlineStr">
        <is>
          <t xml:space="preserve"> </t>
        </is>
      </c>
    </row>
    <row r="4">
      <c r="A4" s="4" t="inlineStr">
        <is>
          <t>Interest income</t>
        </is>
      </c>
      <c r="B4" s="7" t="n">
        <v>8468</v>
      </c>
      <c r="C4" s="7" t="n">
        <v>5210</v>
      </c>
      <c r="D4" s="7" t="n">
        <v>4619</v>
      </c>
    </row>
    <row r="5">
      <c r="A5" s="4" t="inlineStr">
        <is>
          <t>Foreign exchange transaction gains (losses), net</t>
        </is>
      </c>
      <c r="B5" s="6" t="n">
        <v>549</v>
      </c>
      <c r="C5" s="6" t="n">
        <v>-9341</v>
      </c>
      <c r="D5" s="6" t="n">
        <v>57</v>
      </c>
    </row>
    <row r="6">
      <c r="A6" s="4" t="inlineStr">
        <is>
          <t>Other</t>
        </is>
      </c>
      <c r="B6" s="6" t="n">
        <v>1343</v>
      </c>
      <c r="C6" s="6" t="n">
        <v>-736</v>
      </c>
      <c r="D6" s="6" t="n">
        <v>-758</v>
      </c>
    </row>
    <row r="7">
      <c r="A7" s="4" t="inlineStr">
        <is>
          <t>Total</t>
        </is>
      </c>
      <c r="B7" s="7" t="n">
        <v>10360</v>
      </c>
      <c r="C7" s="7" t="n">
        <v>-4867</v>
      </c>
      <c r="D7" s="7" t="n">
        <v>39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t>
        </is>
      </c>
      <c r="B3" s="7" t="n">
        <v>57044</v>
      </c>
      <c r="C3" s="7" t="n">
        <v>51141</v>
      </c>
    </row>
    <row r="4">
      <c r="A4" s="4" t="inlineStr">
        <is>
          <t>Short-term investment</t>
        </is>
      </c>
      <c r="B4" s="6" t="n">
        <v>0</v>
      </c>
      <c r="C4" s="6" t="n">
        <v>25461</v>
      </c>
    </row>
    <row r="5">
      <c r="A5" s="4" t="inlineStr">
        <is>
          <t>Income tax receivable</t>
        </is>
      </c>
      <c r="B5" s="6" t="n">
        <v>6596</v>
      </c>
      <c r="C5" s="6" t="n">
        <v>15062</v>
      </c>
    </row>
    <row r="6">
      <c r="A6" s="4" t="inlineStr">
        <is>
          <t>Other current assets</t>
        </is>
      </c>
      <c r="B6" s="6" t="n">
        <v>30313</v>
      </c>
      <c r="C6" s="6" t="n">
        <v>27428</v>
      </c>
    </row>
    <row r="7">
      <c r="A7" s="4" t="inlineStr">
        <is>
          <t>Total</t>
        </is>
      </c>
      <c r="B7" s="6" t="n">
        <v>93953</v>
      </c>
      <c r="C7" s="6" t="n">
        <v>119092</v>
      </c>
    </row>
    <row r="8">
      <c r="A8" s="3" t="inlineStr">
        <is>
          <t>Accounts payable, accrued expenses and other</t>
        </is>
      </c>
      <c r="B8" s="4" t="inlineStr">
        <is>
          <t xml:space="preserve"> </t>
        </is>
      </c>
      <c r="C8" s="4" t="inlineStr">
        <is>
          <t xml:space="preserve"> </t>
        </is>
      </c>
    </row>
    <row r="9">
      <c r="A9" s="4" t="inlineStr">
        <is>
          <t>Accounts payable</t>
        </is>
      </c>
      <c r="B9" s="6" t="n">
        <v>26025</v>
      </c>
      <c r="C9" s="6" t="n">
        <v>21719</v>
      </c>
    </row>
    <row r="10">
      <c r="A10" s="4" t="inlineStr">
        <is>
          <t>Accrued expenses</t>
        </is>
      </c>
      <c r="B10" s="6" t="n">
        <v>82659</v>
      </c>
      <c r="C10" s="6" t="n">
        <v>74712</v>
      </c>
    </row>
    <row r="11">
      <c r="A11" s="4" t="inlineStr">
        <is>
          <t>Accrued taxes payable</t>
        </is>
      </c>
      <c r="B11" s="6" t="n">
        <v>43873</v>
      </c>
      <c r="C11" s="6" t="n">
        <v>58734</v>
      </c>
    </row>
    <row r="12">
      <c r="A12" s="4" t="inlineStr">
        <is>
          <t>Current operating lease liabilities</t>
        </is>
      </c>
      <c r="B12" s="6" t="n">
        <v>34110</v>
      </c>
      <c r="C12" s="6" t="n">
        <v>33864</v>
      </c>
    </row>
    <row r="13">
      <c r="A13" s="4" t="inlineStr">
        <is>
          <t>Other current liabilities</t>
        </is>
      </c>
      <c r="B13" s="6" t="n">
        <v>37727</v>
      </c>
      <c r="C13" s="6" t="n">
        <v>34729</v>
      </c>
    </row>
    <row r="14">
      <c r="A14" s="4" t="inlineStr">
        <is>
          <t>Total</t>
        </is>
      </c>
      <c r="B14" s="7" t="n">
        <v>224394</v>
      </c>
      <c r="C14" s="7" t="n">
        <v>2237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342867</v>
      </c>
      <c r="C4" s="7" t="n">
        <v>336351</v>
      </c>
      <c r="D4" s="4" t="inlineStr">
        <is>
          <t xml:space="preserve"> </t>
        </is>
      </c>
    </row>
    <row r="5">
      <c r="A5" s="4" t="inlineStr">
        <is>
          <t>Accumulated depreciation</t>
        </is>
      </c>
      <c r="B5" s="6" t="n">
        <v>-192572</v>
      </c>
      <c r="C5" s="6" t="n">
        <v>-176689</v>
      </c>
      <c r="D5" s="4" t="inlineStr">
        <is>
          <t xml:space="preserve"> </t>
        </is>
      </c>
    </row>
    <row r="6">
      <c r="A6" s="4" t="inlineStr">
        <is>
          <t>Property and equipment, net</t>
        </is>
      </c>
      <c r="B6" s="6" t="n">
        <v>150295</v>
      </c>
      <c r="C6" s="6" t="n">
        <v>159662</v>
      </c>
      <c r="D6" s="4" t="inlineStr">
        <is>
          <t xml:space="preserve"> </t>
        </is>
      </c>
    </row>
    <row r="7">
      <c r="A7" s="4" t="inlineStr">
        <is>
          <t>Depreciation expense for property and equipment</t>
        </is>
      </c>
      <c r="B7" s="6" t="n">
        <v>43900</v>
      </c>
      <c r="C7" s="6" t="n">
        <v>41100</v>
      </c>
      <c r="D7" s="7" t="n">
        <v>359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47515</v>
      </c>
      <c r="C10" s="6" t="n">
        <v>149132</v>
      </c>
      <c r="D10" s="4" t="inlineStr">
        <is>
          <t xml:space="preserve"> </t>
        </is>
      </c>
    </row>
    <row r="11">
      <c r="A11" s="4" t="inlineStr">
        <is>
          <t>Construction in progres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3224</v>
      </c>
      <c r="C13" s="6" t="n">
        <v>5727</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36624</v>
      </c>
      <c r="C16" s="6" t="n">
        <v>38827</v>
      </c>
      <c r="D16" s="4" t="inlineStr">
        <is>
          <t xml:space="preserve"> </t>
        </is>
      </c>
    </row>
    <row r="17">
      <c r="A17" s="4" t="inlineStr">
        <is>
          <t>Computer equipment an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7" t="n">
        <v>145504</v>
      </c>
      <c r="C19" s="7" t="n">
        <v>142665</v>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Intangible Assets - Changes in Carrying Amounts of Goodwill by Operating Segment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7" t="n">
        <v>1234569000</v>
      </c>
      <c r="C4" s="7" t="n">
        <v>1227593000</v>
      </c>
      <c r="D4" s="4" t="inlineStr">
        <is>
          <t xml:space="preserve"> </t>
        </is>
      </c>
    </row>
    <row r="5">
      <c r="A5" s="4" t="inlineStr">
        <is>
          <t>Foreign currency translation adjustment</t>
        </is>
      </c>
      <c r="B5" s="6" t="n">
        <v>-8013000</v>
      </c>
      <c r="C5" s="6" t="n">
        <v>6976000</v>
      </c>
      <c r="D5" s="4" t="inlineStr">
        <is>
          <t xml:space="preserve"> </t>
        </is>
      </c>
    </row>
    <row r="6">
      <c r="A6" s="4" t="inlineStr">
        <is>
          <t>Intersegment transfers in/(out)</t>
        </is>
      </c>
      <c r="B6" s="4" t="inlineStr">
        <is>
          <t xml:space="preserve"> </t>
        </is>
      </c>
      <c r="C6" s="6" t="n">
        <v>0</v>
      </c>
      <c r="D6" s="4" t="inlineStr">
        <is>
          <t xml:space="preserve"> </t>
        </is>
      </c>
    </row>
    <row r="7">
      <c r="A7" s="4" t="inlineStr">
        <is>
          <t>Goodwill end of period</t>
        </is>
      </c>
      <c r="B7" s="6" t="n">
        <v>1226556000</v>
      </c>
      <c r="C7" s="6" t="n">
        <v>1234569000</v>
      </c>
      <c r="D7" s="4" t="inlineStr">
        <is>
          <t xml:space="preserve"> </t>
        </is>
      </c>
    </row>
    <row r="8">
      <c r="A8" s="4" t="inlineStr">
        <is>
          <t>Corporate Finance Restructuring</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of period</t>
        </is>
      </c>
      <c r="B10" s="6" t="n">
        <v>540991000</v>
      </c>
      <c r="C10" s="6" t="n">
        <v>516500000</v>
      </c>
      <c r="D10" s="4" t="inlineStr">
        <is>
          <t xml:space="preserve"> </t>
        </is>
      </c>
    </row>
    <row r="11">
      <c r="A11" s="4" t="inlineStr">
        <is>
          <t>Foreign currency translation adjustment</t>
        </is>
      </c>
      <c r="B11" s="6" t="n">
        <v>-5663000</v>
      </c>
      <c r="C11" s="6" t="n">
        <v>1405000</v>
      </c>
      <c r="D11" s="4" t="inlineStr">
        <is>
          <t xml:space="preserve"> </t>
        </is>
      </c>
    </row>
    <row r="12">
      <c r="A12" s="4" t="inlineStr">
        <is>
          <t>Intersegment transfers in/(out)</t>
        </is>
      </c>
      <c r="B12" s="4" t="inlineStr">
        <is>
          <t xml:space="preserve"> </t>
        </is>
      </c>
      <c r="C12" s="6" t="n">
        <v>23086000</v>
      </c>
      <c r="D12" s="4" t="inlineStr">
        <is>
          <t xml:space="preserve"> </t>
        </is>
      </c>
    </row>
    <row r="13">
      <c r="A13" s="4" t="inlineStr">
        <is>
          <t>Goodwill end of period</t>
        </is>
      </c>
      <c r="B13" s="6" t="n">
        <v>535328000</v>
      </c>
      <c r="C13" s="6" t="n">
        <v>540991000</v>
      </c>
      <c r="D13" s="4" t="inlineStr">
        <is>
          <t xml:space="preserve"> </t>
        </is>
      </c>
    </row>
    <row r="14">
      <c r="A14" s="4" t="inlineStr">
        <is>
          <t>Accumulated impairment loss</t>
        </is>
      </c>
      <c r="B14" s="6" t="n">
        <v>0</v>
      </c>
      <c r="C14" s="6" t="n">
        <v>0</v>
      </c>
      <c r="D14" s="7" t="n">
        <v>0</v>
      </c>
    </row>
    <row r="15">
      <c r="A15" s="4" t="inlineStr">
        <is>
          <t>Forensic And Litigation Consulting</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beginning of period</t>
        </is>
      </c>
      <c r="B17" s="6" t="n">
        <v>213415000</v>
      </c>
      <c r="C17" s="6" t="n">
        <v>234872000</v>
      </c>
      <c r="D17" s="4" t="inlineStr">
        <is>
          <t xml:space="preserve"> </t>
        </is>
      </c>
    </row>
    <row r="18">
      <c r="A18" s="4" t="inlineStr">
        <is>
          <t>Foreign currency translation adjustment</t>
        </is>
      </c>
      <c r="B18" s="6" t="n">
        <v>-1048000</v>
      </c>
      <c r="C18" s="6" t="n">
        <v>1629000</v>
      </c>
      <c r="D18" s="4" t="inlineStr">
        <is>
          <t xml:space="preserve"> </t>
        </is>
      </c>
    </row>
    <row r="19">
      <c r="A19" s="4" t="inlineStr">
        <is>
          <t>Intersegment transfers in/(out)</t>
        </is>
      </c>
      <c r="B19" s="4" t="inlineStr">
        <is>
          <t xml:space="preserve"> </t>
        </is>
      </c>
      <c r="C19" s="6" t="n">
        <v>-23086000</v>
      </c>
      <c r="D19" s="4" t="inlineStr">
        <is>
          <t xml:space="preserve"> </t>
        </is>
      </c>
    </row>
    <row r="20">
      <c r="A20" s="4" t="inlineStr">
        <is>
          <t>Goodwill end of period</t>
        </is>
      </c>
      <c r="B20" s="6" t="n">
        <v>212367000</v>
      </c>
      <c r="C20" s="6" t="n">
        <v>213415000</v>
      </c>
      <c r="D20" s="4" t="inlineStr">
        <is>
          <t xml:space="preserve"> </t>
        </is>
      </c>
    </row>
    <row r="21">
      <c r="A21" s="4" t="inlineStr">
        <is>
          <t>Accumulated impairment loss</t>
        </is>
      </c>
      <c r="B21" s="6" t="n">
        <v>0</v>
      </c>
      <c r="C21" s="6" t="n">
        <v>0</v>
      </c>
      <c r="D21" s="6" t="n">
        <v>0</v>
      </c>
    </row>
    <row r="22">
      <c r="A22" s="4" t="inlineStr">
        <is>
          <t>Economic Consulting</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 beginning of period</t>
        </is>
      </c>
      <c r="B24" s="6" t="n">
        <v>268482000</v>
      </c>
      <c r="C24" s="6" t="n">
        <v>268055000</v>
      </c>
      <c r="D24" s="4" t="inlineStr">
        <is>
          <t xml:space="preserve"> </t>
        </is>
      </c>
    </row>
    <row r="25">
      <c r="A25" s="4" t="inlineStr">
        <is>
          <t>Foreign currency translation adjustment</t>
        </is>
      </c>
      <c r="B25" s="6" t="n">
        <v>-188000</v>
      </c>
      <c r="C25" s="6" t="n">
        <v>427000</v>
      </c>
      <c r="D25" s="4" t="inlineStr">
        <is>
          <t xml:space="preserve"> </t>
        </is>
      </c>
    </row>
    <row r="26">
      <c r="A26" s="4" t="inlineStr">
        <is>
          <t>Intersegment transfers in/(out)</t>
        </is>
      </c>
      <c r="B26" s="4" t="inlineStr">
        <is>
          <t xml:space="preserve"> </t>
        </is>
      </c>
      <c r="C26" s="6" t="n">
        <v>0</v>
      </c>
      <c r="D26" s="4" t="inlineStr">
        <is>
          <t xml:space="preserve"> </t>
        </is>
      </c>
    </row>
    <row r="27">
      <c r="A27" s="4" t="inlineStr">
        <is>
          <t>Goodwill end of period</t>
        </is>
      </c>
      <c r="B27" s="6" t="n">
        <v>268294000</v>
      </c>
      <c r="C27" s="6" t="n">
        <v>268482000</v>
      </c>
      <c r="D27" s="4" t="inlineStr">
        <is>
          <t xml:space="preserve"> </t>
        </is>
      </c>
    </row>
    <row r="28">
      <c r="A28" s="4" t="inlineStr">
        <is>
          <t>Accumulated impairment loss</t>
        </is>
      </c>
      <c r="B28" s="6" t="n">
        <v>0</v>
      </c>
      <c r="C28" s="6" t="n">
        <v>0</v>
      </c>
      <c r="D28" s="6" t="n">
        <v>0</v>
      </c>
    </row>
    <row r="29">
      <c r="A29" s="4" t="inlineStr">
        <is>
          <t>Technology</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beginning of period</t>
        </is>
      </c>
      <c r="B31" s="6" t="n">
        <v>96802000</v>
      </c>
      <c r="C31" s="6" t="n">
        <v>96727000</v>
      </c>
      <c r="D31" s="4" t="inlineStr">
        <is>
          <t xml:space="preserve"> </t>
        </is>
      </c>
    </row>
    <row r="32">
      <c r="A32" s="4" t="inlineStr">
        <is>
          <t>Foreign currency translation adjustment</t>
        </is>
      </c>
      <c r="B32" s="6" t="n">
        <v>-18000</v>
      </c>
      <c r="C32" s="6" t="n">
        <v>75000</v>
      </c>
      <c r="D32" s="4" t="inlineStr">
        <is>
          <t xml:space="preserve"> </t>
        </is>
      </c>
    </row>
    <row r="33">
      <c r="A33" s="4" t="inlineStr">
        <is>
          <t>Intersegment transfers in/(out)</t>
        </is>
      </c>
      <c r="B33" s="4" t="inlineStr">
        <is>
          <t xml:space="preserve"> </t>
        </is>
      </c>
      <c r="C33" s="6" t="n">
        <v>0</v>
      </c>
      <c r="D33" s="4" t="inlineStr">
        <is>
          <t xml:space="preserve"> </t>
        </is>
      </c>
    </row>
    <row r="34">
      <c r="A34" s="4" t="inlineStr">
        <is>
          <t>Goodwill end of period</t>
        </is>
      </c>
      <c r="B34" s="6" t="n">
        <v>96784000</v>
      </c>
      <c r="C34" s="6" t="n">
        <v>96802000</v>
      </c>
      <c r="D34" s="4" t="inlineStr">
        <is>
          <t xml:space="preserve"> </t>
        </is>
      </c>
    </row>
    <row r="35">
      <c r="A35" s="4" t="inlineStr">
        <is>
          <t>Accumulated impairment loss</t>
        </is>
      </c>
      <c r="B35" s="6" t="n">
        <v>0</v>
      </c>
      <c r="C35" s="6" t="n">
        <v>0</v>
      </c>
      <c r="D35" s="6" t="n">
        <v>0</v>
      </c>
    </row>
    <row r="36">
      <c r="A36" s="4" t="inlineStr">
        <is>
          <t>Strategic Communications</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Goodwill beginning of period</t>
        </is>
      </c>
      <c r="B38" s="6" t="n">
        <v>114879000</v>
      </c>
      <c r="C38" s="6" t="n">
        <v>111439000</v>
      </c>
      <c r="D38" s="4" t="inlineStr">
        <is>
          <t xml:space="preserve"> </t>
        </is>
      </c>
    </row>
    <row r="39">
      <c r="A39" s="4" t="inlineStr">
        <is>
          <t>Foreign currency translation adjustment</t>
        </is>
      </c>
      <c r="B39" s="6" t="n">
        <v>-1096000</v>
      </c>
      <c r="C39" s="6" t="n">
        <v>3440000</v>
      </c>
      <c r="D39" s="4" t="inlineStr">
        <is>
          <t xml:space="preserve"> </t>
        </is>
      </c>
    </row>
    <row r="40">
      <c r="A40" s="4" t="inlineStr">
        <is>
          <t>Intersegment transfers in/(out)</t>
        </is>
      </c>
      <c r="B40" s="4" t="inlineStr">
        <is>
          <t xml:space="preserve"> </t>
        </is>
      </c>
      <c r="C40" s="6" t="n">
        <v>0</v>
      </c>
      <c r="D40" s="4" t="inlineStr">
        <is>
          <t xml:space="preserve"> </t>
        </is>
      </c>
    </row>
    <row r="41">
      <c r="A41" s="4" t="inlineStr">
        <is>
          <t>Goodwill end of period</t>
        </is>
      </c>
      <c r="B41" s="6" t="n">
        <v>113783000</v>
      </c>
      <c r="C41" s="6" t="n">
        <v>114879000</v>
      </c>
      <c r="D41" s="4" t="inlineStr">
        <is>
          <t xml:space="preserve"> </t>
        </is>
      </c>
    </row>
    <row r="42">
      <c r="A42" s="4" t="inlineStr">
        <is>
          <t>Accumulated impairment loss</t>
        </is>
      </c>
      <c r="B42" s="6" t="n">
        <v>194100000</v>
      </c>
      <c r="C42" s="6" t="n">
        <v>194100000</v>
      </c>
      <c r="D42" s="6" t="n">
        <v>194100000</v>
      </c>
    </row>
    <row r="43">
      <c r="A43" s="4" t="inlineStr">
        <is>
          <t>Goodwill</t>
        </is>
      </c>
      <c r="B43" s="7" t="n">
        <v>307900000</v>
      </c>
      <c r="C43" s="7" t="n">
        <v>309000000</v>
      </c>
      <c r="D43" s="7" t="n">
        <v>3056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by Major Clas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Weighted Average Useful Life in Years</t>
        </is>
      </c>
      <c r="B3" s="4" t="inlineStr">
        <is>
          <t>8 years 4 months 24 days</t>
        </is>
      </c>
      <c r="C3" s="4" t="inlineStr">
        <is>
          <t xml:space="preserve"> </t>
        </is>
      </c>
    </row>
    <row r="4">
      <c r="A4" s="4" t="inlineStr">
        <is>
          <t>Gross Carrying Amount</t>
        </is>
      </c>
      <c r="B4" s="7" t="n">
        <v>38821</v>
      </c>
      <c r="C4" s="7" t="n">
        <v>37600</v>
      </c>
    </row>
    <row r="5">
      <c r="A5" s="4" t="inlineStr">
        <is>
          <t>Accumulated Amortization</t>
        </is>
      </c>
      <c r="B5" s="6" t="n">
        <v>27676</v>
      </c>
      <c r="C5" s="6" t="n">
        <v>24415</v>
      </c>
    </row>
    <row r="6">
      <c r="A6" s="4" t="inlineStr">
        <is>
          <t>Net Carrying Amount</t>
        </is>
      </c>
      <c r="B6" s="6" t="n">
        <v>11145</v>
      </c>
      <c r="C6" s="6" t="n">
        <v>13185</v>
      </c>
    </row>
    <row r="7">
      <c r="A7" s="4" t="inlineStr">
        <is>
          <t>Intangible assets, gross carrying amount</t>
        </is>
      </c>
      <c r="B7" s="6" t="n">
        <v>44446</v>
      </c>
      <c r="C7" s="6" t="n">
        <v>42700</v>
      </c>
    </row>
    <row r="8">
      <c r="A8" s="4" t="inlineStr">
        <is>
          <t>Intangible assets, Net Carrying Amount</t>
        </is>
      </c>
      <c r="B8" s="6" t="n">
        <v>16770</v>
      </c>
      <c r="C8" s="6" t="n">
        <v>18285</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 non-amortizing intangible assets</t>
        </is>
      </c>
      <c r="B11" s="7" t="n">
        <v>5625</v>
      </c>
      <c r="C11" s="6" t="n">
        <v>510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 in Years</t>
        </is>
      </c>
      <c r="B14" s="4" t="inlineStr">
        <is>
          <t>9 years 4 months 24 days</t>
        </is>
      </c>
      <c r="C14" s="4" t="inlineStr">
        <is>
          <t xml:space="preserve"> </t>
        </is>
      </c>
    </row>
    <row r="15">
      <c r="A15" s="4" t="inlineStr">
        <is>
          <t>Gross Carrying Amount</t>
        </is>
      </c>
      <c r="B15" s="7" t="n">
        <v>28814</v>
      </c>
      <c r="C15" s="6" t="n">
        <v>27000</v>
      </c>
    </row>
    <row r="16">
      <c r="A16" s="4" t="inlineStr">
        <is>
          <t>Accumulated Amortization</t>
        </is>
      </c>
      <c r="B16" s="6" t="n">
        <v>18656</v>
      </c>
      <c r="C16" s="6" t="n">
        <v>16640</v>
      </c>
    </row>
    <row r="17">
      <c r="A17" s="4" t="inlineStr">
        <is>
          <t>Net Carrying Amount</t>
        </is>
      </c>
      <c r="B17" s="7" t="n">
        <v>10158</v>
      </c>
      <c r="C17" s="6" t="n">
        <v>10360</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 in Years</t>
        </is>
      </c>
      <c r="B20" s="4" t="inlineStr">
        <is>
          <t>6 years</t>
        </is>
      </c>
      <c r="C20" s="4" t="inlineStr">
        <is>
          <t xml:space="preserve"> </t>
        </is>
      </c>
    </row>
    <row r="21">
      <c r="A21" s="4" t="inlineStr">
        <is>
          <t>Gross Carrying Amount</t>
        </is>
      </c>
      <c r="B21" s="7" t="n">
        <v>9166</v>
      </c>
      <c r="C21" s="6" t="n">
        <v>9712</v>
      </c>
    </row>
    <row r="22">
      <c r="A22" s="4" t="inlineStr">
        <is>
          <t>Accumulated Amortization</t>
        </is>
      </c>
      <c r="B22" s="6" t="n">
        <v>8269</v>
      </c>
      <c r="C22" s="6" t="n">
        <v>7129</v>
      </c>
    </row>
    <row r="23">
      <c r="A23" s="4" t="inlineStr">
        <is>
          <t>Net Carrying Amount</t>
        </is>
      </c>
      <c r="B23" s="7" t="n">
        <v>897</v>
      </c>
      <c r="C23" s="6" t="n">
        <v>2583</v>
      </c>
    </row>
    <row r="24">
      <c r="A24" s="4" t="inlineStr">
        <is>
          <t>Acquired software and 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Useful Life in Years</t>
        </is>
      </c>
      <c r="B26" s="4" t="inlineStr">
        <is>
          <t>1 year 10 months 24 days</t>
        </is>
      </c>
      <c r="C26" s="4" t="inlineStr">
        <is>
          <t xml:space="preserve"> </t>
        </is>
      </c>
    </row>
    <row r="27">
      <c r="A27" s="4" t="inlineStr">
        <is>
          <t>Gross Carrying Amount</t>
        </is>
      </c>
      <c r="B27" s="7" t="n">
        <v>841</v>
      </c>
      <c r="C27" s="6" t="n">
        <v>888</v>
      </c>
    </row>
    <row r="28">
      <c r="A28" s="4" t="inlineStr">
        <is>
          <t>Accumulated Amortization</t>
        </is>
      </c>
      <c r="B28" s="6" t="n">
        <v>751</v>
      </c>
      <c r="C28" s="6" t="n">
        <v>646</v>
      </c>
    </row>
    <row r="29">
      <c r="A29" s="4" t="inlineStr">
        <is>
          <t>Net Carrying Amount</t>
        </is>
      </c>
      <c r="B29" s="7" t="n">
        <v>90</v>
      </c>
      <c r="C29" s="7" t="n">
        <v>2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other intangible assets</t>
        </is>
      </c>
      <c r="B4" s="7" t="n">
        <v>4183</v>
      </c>
      <c r="C4" s="7" t="n">
        <v>6159</v>
      </c>
      <c r="D4" s="7" t="n">
        <v>96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041</v>
      </c>
      <c r="C3" s="4" t="inlineStr">
        <is>
          <t xml:space="preserve"> </t>
        </is>
      </c>
    </row>
    <row r="4">
      <c r="A4" s="4" t="inlineStr">
        <is>
          <t>2026</t>
        </is>
      </c>
      <c r="B4" s="6" t="n">
        <v>2110</v>
      </c>
      <c r="C4" s="4" t="inlineStr">
        <is>
          <t xml:space="preserve"> </t>
        </is>
      </c>
    </row>
    <row r="5">
      <c r="A5" s="4" t="inlineStr">
        <is>
          <t>2027</t>
        </is>
      </c>
      <c r="B5" s="6" t="n">
        <v>2039</v>
      </c>
      <c r="C5" s="4" t="inlineStr">
        <is>
          <t xml:space="preserve"> </t>
        </is>
      </c>
    </row>
    <row r="6">
      <c r="A6" s="4" t="inlineStr">
        <is>
          <t>2028</t>
        </is>
      </c>
      <c r="B6" s="6" t="n">
        <v>1634</v>
      </c>
      <c r="C6" s="4" t="inlineStr">
        <is>
          <t xml:space="preserve"> </t>
        </is>
      </c>
    </row>
    <row r="7">
      <c r="A7" s="4" t="inlineStr">
        <is>
          <t>2029</t>
        </is>
      </c>
      <c r="B7" s="6" t="n">
        <v>1465</v>
      </c>
      <c r="C7" s="4" t="inlineStr">
        <is>
          <t xml:space="preserve"> </t>
        </is>
      </c>
    </row>
    <row r="8">
      <c r="A8" s="4" t="inlineStr">
        <is>
          <t>Thereafter</t>
        </is>
      </c>
      <c r="B8" s="6" t="n">
        <v>856</v>
      </c>
      <c r="C8" s="4" t="inlineStr">
        <is>
          <t xml:space="preserve"> </t>
        </is>
      </c>
    </row>
    <row r="9">
      <c r="A9" s="4" t="inlineStr">
        <is>
          <t>Net Carrying Amount</t>
        </is>
      </c>
      <c r="B9" s="7" t="n">
        <v>11145</v>
      </c>
      <c r="C9" s="7" t="n">
        <v>131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from Employees - Changes in Carrying Amount of Notes Receivable From Employee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Notes receivable from employees — beginning</t>
        </is>
      </c>
      <c r="B4" s="7" t="n">
        <v>106428</v>
      </c>
      <c r="C4" s="7" t="n">
        <v>83270</v>
      </c>
    </row>
    <row r="5">
      <c r="A5" s="4" t="inlineStr">
        <is>
          <t>Notes granted</t>
        </is>
      </c>
      <c r="B5" s="6" t="n">
        <v>103979</v>
      </c>
      <c r="C5" s="6" t="n">
        <v>58649</v>
      </c>
    </row>
    <row r="6">
      <c r="A6" s="4" t="inlineStr">
        <is>
          <t>Repayments</t>
        </is>
      </c>
      <c r="B6" s="6" t="n">
        <v>-4226</v>
      </c>
      <c r="C6" s="6" t="n">
        <v>-6054</v>
      </c>
    </row>
    <row r="7">
      <c r="A7" s="4" t="inlineStr">
        <is>
          <t>Amortization</t>
        </is>
      </c>
      <c r="B7" s="6" t="n">
        <v>-51621</v>
      </c>
      <c r="C7" s="6" t="n">
        <v>-27784</v>
      </c>
    </row>
    <row r="8">
      <c r="A8" s="4" t="inlineStr">
        <is>
          <t>Cumulative translation adjustment and other</t>
        </is>
      </c>
      <c r="B8" s="6" t="n">
        <v>-547</v>
      </c>
      <c r="C8" s="6" t="n">
        <v>-1653</v>
      </c>
    </row>
    <row r="9">
      <c r="A9" s="4" t="inlineStr">
        <is>
          <t>Notes receivable from employees — ending</t>
        </is>
      </c>
      <c r="B9" s="6" t="n">
        <v>154013</v>
      </c>
      <c r="C9" s="6" t="n">
        <v>106428</v>
      </c>
    </row>
    <row r="10">
      <c r="A10" s="4" t="inlineStr">
        <is>
          <t>Less: current portion</t>
        </is>
      </c>
      <c r="B10" s="6" t="n">
        <v>-44894</v>
      </c>
      <c r="C10" s="6" t="n">
        <v>-30997</v>
      </c>
    </row>
    <row r="11">
      <c r="A11" s="4" t="inlineStr">
        <is>
          <t>Notes receivable from employees, net of current portion</t>
        </is>
      </c>
      <c r="B11" s="7" t="n">
        <v>109119</v>
      </c>
      <c r="C11" s="7" t="n">
        <v>754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s>
  <sheetData>
    <row r="1">
      <c r="A1" s="1" t="inlineStr">
        <is>
          <t>Notes Receivable from Employees - Additional information (Details) $ in Thousands</t>
        </is>
      </c>
      <c r="B1" s="2" t="inlineStr">
        <is>
          <t>12 Months Ended</t>
        </is>
      </c>
    </row>
    <row r="2">
      <c r="B2" s="2" t="inlineStr">
        <is>
          <t>Dec. 31, 2024 USD ($) noteReceivable</t>
        </is>
      </c>
      <c r="C2" s="2" t="inlineStr">
        <is>
          <t>Dec. 31, 2023 USD ($) noteReceivable</t>
        </is>
      </c>
      <c r="D2" s="2" t="inlineStr">
        <is>
          <t>Dec. 31, 2022 USD ($)</t>
        </is>
      </c>
    </row>
    <row r="3">
      <c r="A3" s="3" t="inlineStr">
        <is>
          <t>Receivables [Abstract]</t>
        </is>
      </c>
      <c r="B3" s="4" t="inlineStr">
        <is>
          <t xml:space="preserve"> </t>
        </is>
      </c>
      <c r="C3" s="4" t="inlineStr">
        <is>
          <t xml:space="preserve"> </t>
        </is>
      </c>
      <c r="D3" s="4" t="inlineStr">
        <is>
          <t xml:space="preserve"> </t>
        </is>
      </c>
    </row>
    <row r="4">
      <c r="A4" s="4" t="inlineStr">
        <is>
          <t>Notes outstanding (in notes) | noteReceivable</t>
        </is>
      </c>
      <c r="B4" s="6" t="n">
        <v>499</v>
      </c>
      <c r="C4" s="6" t="n">
        <v>413</v>
      </c>
      <c r="D4" s="4" t="inlineStr">
        <is>
          <t xml:space="preserve"> </t>
        </is>
      </c>
    </row>
    <row r="5">
      <c r="A5" s="4" t="inlineStr">
        <is>
          <t>Amortization of notes receivable | $</t>
        </is>
      </c>
      <c r="B5" s="7" t="n">
        <v>51621</v>
      </c>
      <c r="C5" s="7" t="n">
        <v>27784</v>
      </c>
      <c r="D5" s="7" t="n">
        <v>308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37"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eginning Balance (in shares) at Dec. 31, 2021</t>
        </is>
      </c>
      <c r="B2" s="4" t="inlineStr">
        <is>
          <t xml:space="preserve"> </t>
        </is>
      </c>
      <c r="C2" s="4" t="inlineStr">
        <is>
          <t xml:space="preserve"> </t>
        </is>
      </c>
      <c r="D2" s="6" t="n">
        <v>3433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1583321</v>
      </c>
      <c r="C3" s="7" t="n">
        <v>-12053</v>
      </c>
      <c r="D3" s="7" t="n">
        <v>343</v>
      </c>
      <c r="E3" s="7" t="n">
        <v>13662</v>
      </c>
      <c r="F3" s="7" t="n">
        <v>-34131</v>
      </c>
      <c r="G3" s="7" t="n">
        <v>1698156</v>
      </c>
      <c r="H3" s="7" t="n">
        <v>22078</v>
      </c>
      <c r="I3" s="7" t="n">
        <v>-1288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235514</v>
      </c>
      <c r="C5" s="4" t="inlineStr">
        <is>
          <t xml:space="preserve"> </t>
        </is>
      </c>
      <c r="D5" s="4" t="inlineStr">
        <is>
          <t xml:space="preserve"> </t>
        </is>
      </c>
      <c r="E5" s="4" t="inlineStr">
        <is>
          <t xml:space="preserve"> </t>
        </is>
      </c>
      <c r="F5" s="4" t="inlineStr">
        <is>
          <t xml:space="preserve"> </t>
        </is>
      </c>
      <c r="G5" s="6" t="n">
        <v>235514</v>
      </c>
      <c r="H5" s="4" t="inlineStr">
        <is>
          <t xml:space="preserve"> </t>
        </is>
      </c>
      <c r="I5" s="4" t="inlineStr">
        <is>
          <t xml:space="preserve"> </t>
        </is>
      </c>
    </row>
    <row r="6">
      <c r="A6" s="3" t="inlineStr">
        <is>
          <t>Comprehensive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mulative translation adjustment</t>
        </is>
      </c>
      <c r="B7" s="6" t="n">
        <v>-478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7882</v>
      </c>
    </row>
    <row r="8">
      <c r="A8" s="3" t="inlineStr">
        <is>
          <t>Issuance of common stock in connection wi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options (in shares)</t>
        </is>
      </c>
      <c r="B9" s="4" t="inlineStr">
        <is>
          <t xml:space="preserve"> </t>
        </is>
      </c>
      <c r="C9" s="4" t="inlineStr">
        <is>
          <t xml:space="preserve"> </t>
        </is>
      </c>
      <c r="D9" s="6" t="n">
        <v>6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options</t>
        </is>
      </c>
      <c r="B10" s="6" t="n">
        <v>2317</v>
      </c>
      <c r="C10" s="4" t="inlineStr">
        <is>
          <t xml:space="preserve"> </t>
        </is>
      </c>
      <c r="D10" s="4" t="inlineStr">
        <is>
          <t xml:space="preserve"> </t>
        </is>
      </c>
      <c r="E10" s="6" t="n">
        <v>2317</v>
      </c>
      <c r="F10" s="4" t="inlineStr">
        <is>
          <t xml:space="preserve"> </t>
        </is>
      </c>
      <c r="G10" s="4" t="inlineStr">
        <is>
          <t xml:space="preserve"> </t>
        </is>
      </c>
      <c r="H10" s="4" t="inlineStr">
        <is>
          <t xml:space="preserve"> </t>
        </is>
      </c>
      <c r="I10" s="4" t="inlineStr">
        <is>
          <t xml:space="preserve"> </t>
        </is>
      </c>
    </row>
    <row r="11">
      <c r="A11" s="4" t="inlineStr">
        <is>
          <t>Restricted share grants (in shares)</t>
        </is>
      </c>
      <c r="B11" s="4" t="inlineStr">
        <is>
          <t xml:space="preserve"> </t>
        </is>
      </c>
      <c r="C11" s="4" t="inlineStr">
        <is>
          <t xml:space="preserve"> </t>
        </is>
      </c>
      <c r="D11" s="6" t="n">
        <v>19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hare grants</t>
        </is>
      </c>
      <c r="B12" s="6" t="n">
        <v>-17953</v>
      </c>
      <c r="C12" s="4" t="inlineStr">
        <is>
          <t xml:space="preserve"> </t>
        </is>
      </c>
      <c r="D12" s="7" t="n">
        <v>2</v>
      </c>
      <c r="E12" s="6" t="n">
        <v>-17955</v>
      </c>
      <c r="F12" s="4" t="inlineStr">
        <is>
          <t xml:space="preserve"> </t>
        </is>
      </c>
      <c r="G12" s="4" t="inlineStr">
        <is>
          <t xml:space="preserve"> </t>
        </is>
      </c>
      <c r="H12" s="4" t="inlineStr">
        <is>
          <t xml:space="preserve"> </t>
        </is>
      </c>
      <c r="I12" s="4" t="inlineStr">
        <is>
          <t xml:space="preserve"> </t>
        </is>
      </c>
    </row>
    <row r="13">
      <c r="A13" s="4" t="inlineStr">
        <is>
          <t>Stock units issued under incentive compensation plan</t>
        </is>
      </c>
      <c r="B13" s="6" t="n">
        <v>1664</v>
      </c>
      <c r="C13" s="4" t="inlineStr">
        <is>
          <t xml:space="preserve"> </t>
        </is>
      </c>
      <c r="D13" s="4" t="inlineStr">
        <is>
          <t xml:space="preserve"> </t>
        </is>
      </c>
      <c r="E13" s="6" t="n">
        <v>1664</v>
      </c>
      <c r="F13" s="4" t="inlineStr">
        <is>
          <t xml:space="preserve"> </t>
        </is>
      </c>
      <c r="G13" s="4" t="inlineStr">
        <is>
          <t xml:space="preserve"> </t>
        </is>
      </c>
      <c r="H13" s="4" t="inlineStr">
        <is>
          <t xml:space="preserve"> </t>
        </is>
      </c>
      <c r="I13" s="4" t="inlineStr">
        <is>
          <t xml:space="preserve"> </t>
        </is>
      </c>
    </row>
    <row r="14">
      <c r="A14" s="4" t="inlineStr">
        <is>
          <t>Purchase and retirement of common stock (in shares)</t>
        </is>
      </c>
      <c r="B14" s="4" t="inlineStr">
        <is>
          <t xml:space="preserve"> </t>
        </is>
      </c>
      <c r="C14" s="4" t="inlineStr">
        <is>
          <t xml:space="preserve"> </t>
        </is>
      </c>
      <c r="D14" s="6" t="n">
        <v>-57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and retirement of common stock</t>
        </is>
      </c>
      <c r="B15" s="6" t="n">
        <v>-88606</v>
      </c>
      <c r="C15" s="4" t="inlineStr">
        <is>
          <t xml:space="preserve"> </t>
        </is>
      </c>
      <c r="D15" s="7" t="n">
        <v>-5</v>
      </c>
      <c r="E15" s="6" t="n">
        <v>-88601</v>
      </c>
      <c r="F15" s="4" t="inlineStr">
        <is>
          <t xml:space="preserve"> </t>
        </is>
      </c>
      <c r="G15" s="4" t="inlineStr">
        <is>
          <t xml:space="preserve"> </t>
        </is>
      </c>
      <c r="H15" s="4" t="inlineStr">
        <is>
          <t xml:space="preserve"> </t>
        </is>
      </c>
      <c r="I15" s="4" t="inlineStr">
        <is>
          <t xml:space="preserve"> </t>
        </is>
      </c>
    </row>
    <row r="16">
      <c r="A16" s="4" t="inlineStr">
        <is>
          <t>Conversion of convertible senior notes due 2023</t>
        </is>
      </c>
      <c r="B16" s="6" t="n">
        <v>-15</v>
      </c>
      <c r="C16" s="4" t="inlineStr">
        <is>
          <t xml:space="preserve"> </t>
        </is>
      </c>
      <c r="D16" s="4" t="inlineStr">
        <is>
          <t xml:space="preserve"> </t>
        </is>
      </c>
      <c r="E16" s="6" t="n">
        <v>-15</v>
      </c>
      <c r="F16" s="4" t="inlineStr">
        <is>
          <t xml:space="preserve"> </t>
        </is>
      </c>
      <c r="G16" s="4" t="inlineStr">
        <is>
          <t xml:space="preserve"> </t>
        </is>
      </c>
      <c r="H16" s="4" t="inlineStr">
        <is>
          <t xml:space="preserve"> </t>
        </is>
      </c>
      <c r="I16" s="4" t="inlineStr">
        <is>
          <t xml:space="preserve"> </t>
        </is>
      </c>
    </row>
    <row r="17">
      <c r="A17" s="4" t="inlineStr">
        <is>
          <t>Share-based compensation</t>
        </is>
      </c>
      <c r="B17" s="6" t="n">
        <v>25414</v>
      </c>
      <c r="C17" s="4" t="inlineStr">
        <is>
          <t xml:space="preserve"> </t>
        </is>
      </c>
      <c r="D17" s="4" t="inlineStr">
        <is>
          <t xml:space="preserve"> </t>
        </is>
      </c>
      <c r="E17" s="6" t="n">
        <v>25414</v>
      </c>
      <c r="F17" s="4" t="inlineStr">
        <is>
          <t xml:space="preserve"> </t>
        </is>
      </c>
      <c r="G17" s="4" t="inlineStr">
        <is>
          <t xml:space="preserve"> </t>
        </is>
      </c>
      <c r="H17" s="4" t="inlineStr">
        <is>
          <t xml:space="preserve"> </t>
        </is>
      </c>
      <c r="I17" s="4" t="inlineStr">
        <is>
          <t xml:space="preserve"> </t>
        </is>
      </c>
    </row>
    <row r="18">
      <c r="A18" s="4" t="inlineStr">
        <is>
          <t>Reclassification of negative additional paid-in capital</t>
        </is>
      </c>
      <c r="B18" s="6" t="n">
        <v>0</v>
      </c>
      <c r="C18" s="4" t="inlineStr">
        <is>
          <t xml:space="preserve"> </t>
        </is>
      </c>
      <c r="D18" s="4" t="inlineStr">
        <is>
          <t xml:space="preserve"> </t>
        </is>
      </c>
      <c r="E18" s="6" t="n">
        <v>97645</v>
      </c>
      <c r="F18" s="4" t="inlineStr">
        <is>
          <t xml:space="preserve"> </t>
        </is>
      </c>
      <c r="G18" s="6" t="n">
        <v>-97645</v>
      </c>
      <c r="H18" s="4" t="inlineStr">
        <is>
          <t xml:space="preserve"> </t>
        </is>
      </c>
      <c r="I18" s="4" t="inlineStr">
        <is>
          <t xml:space="preserve"> </t>
        </is>
      </c>
    </row>
    <row r="19">
      <c r="A19" s="4" t="inlineStr">
        <is>
          <t>Ending Balance (in shares) at Dec. 31, 2022</t>
        </is>
      </c>
      <c r="B19" s="4" t="inlineStr">
        <is>
          <t xml:space="preserve"> </t>
        </is>
      </c>
      <c r="C19" s="4" t="inlineStr">
        <is>
          <t xml:space="preserve"> </t>
        </is>
      </c>
      <c r="D19" s="6" t="n">
        <v>3402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2</t>
        </is>
      </c>
      <c r="B20" s="6" t="n">
        <v>1681721</v>
      </c>
      <c r="C20" s="4" t="inlineStr">
        <is>
          <t xml:space="preserve"> </t>
        </is>
      </c>
      <c r="D20" s="7" t="n">
        <v>340</v>
      </c>
      <c r="E20" s="6" t="n">
        <v>0</v>
      </c>
      <c r="F20" s="4" t="inlineStr">
        <is>
          <t xml:space="preserve"> </t>
        </is>
      </c>
      <c r="G20" s="6" t="n">
        <v>1858103</v>
      </c>
      <c r="H20" s="4" t="inlineStr">
        <is>
          <t xml:space="preserve"> </t>
        </is>
      </c>
      <c r="I20" s="6" t="n">
        <v>-17672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274892</v>
      </c>
      <c r="C22" s="4" t="inlineStr">
        <is>
          <t xml:space="preserve"> </t>
        </is>
      </c>
      <c r="D22" s="4" t="inlineStr">
        <is>
          <t xml:space="preserve"> </t>
        </is>
      </c>
      <c r="E22" s="4" t="inlineStr">
        <is>
          <t xml:space="preserve"> </t>
        </is>
      </c>
      <c r="F22" s="4" t="inlineStr">
        <is>
          <t xml:space="preserve"> </t>
        </is>
      </c>
      <c r="G22" s="6" t="n">
        <v>274892</v>
      </c>
      <c r="H22" s="4" t="inlineStr">
        <is>
          <t xml:space="preserve"> </t>
        </is>
      </c>
      <c r="I22" s="4" t="inlineStr">
        <is>
          <t xml:space="preserve"> </t>
        </is>
      </c>
    </row>
    <row r="23">
      <c r="A23" s="3" t="inlineStr">
        <is>
          <t>Comprehensive (Los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mulative translation adjustment</t>
        </is>
      </c>
      <c r="B24" s="6" t="n">
        <v>262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6262</v>
      </c>
    </row>
    <row r="25">
      <c r="A25" s="3" t="inlineStr">
        <is>
          <t>Issuance of common stock in connection wi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options (in shares)</t>
        </is>
      </c>
      <c r="B26" s="4" t="inlineStr">
        <is>
          <t xml:space="preserve"> </t>
        </is>
      </c>
      <c r="C26" s="4" t="inlineStr">
        <is>
          <t xml:space="preserve"> </t>
        </is>
      </c>
      <c r="D26" s="6" t="n">
        <v>3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options</t>
        </is>
      </c>
      <c r="B27" s="6" t="n">
        <v>1297</v>
      </c>
      <c r="C27" s="4" t="inlineStr">
        <is>
          <t xml:space="preserve"> </t>
        </is>
      </c>
      <c r="D27" s="4" t="inlineStr">
        <is>
          <t xml:space="preserve"> </t>
        </is>
      </c>
      <c r="E27" s="6" t="n">
        <v>1297</v>
      </c>
      <c r="F27" s="4" t="inlineStr">
        <is>
          <t xml:space="preserve"> </t>
        </is>
      </c>
      <c r="G27" s="4" t="inlineStr">
        <is>
          <t xml:space="preserve"> </t>
        </is>
      </c>
      <c r="H27" s="4" t="inlineStr">
        <is>
          <t xml:space="preserve"> </t>
        </is>
      </c>
      <c r="I27" s="4" t="inlineStr">
        <is>
          <t xml:space="preserve"> </t>
        </is>
      </c>
    </row>
    <row r="28">
      <c r="A28" s="4" t="inlineStr">
        <is>
          <t>Restricted share grants (in shares)</t>
        </is>
      </c>
      <c r="B28" s="4" t="inlineStr">
        <is>
          <t xml:space="preserve"> </t>
        </is>
      </c>
      <c r="C28" s="4" t="inlineStr">
        <is>
          <t xml:space="preserve"> </t>
        </is>
      </c>
      <c r="D28" s="6" t="n">
        <v>10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hare grants</t>
        </is>
      </c>
      <c r="B29" s="6" t="n">
        <v>-16374</v>
      </c>
      <c r="C29" s="4" t="inlineStr">
        <is>
          <t xml:space="preserve"> </t>
        </is>
      </c>
      <c r="D29" s="7" t="n">
        <v>1</v>
      </c>
      <c r="E29" s="6" t="n">
        <v>-16375</v>
      </c>
      <c r="F29" s="4" t="inlineStr">
        <is>
          <t xml:space="preserve"> </t>
        </is>
      </c>
      <c r="G29" s="4" t="inlineStr">
        <is>
          <t xml:space="preserve"> </t>
        </is>
      </c>
      <c r="H29" s="4" t="inlineStr">
        <is>
          <t xml:space="preserve"> </t>
        </is>
      </c>
      <c r="I29" s="4" t="inlineStr">
        <is>
          <t xml:space="preserve"> </t>
        </is>
      </c>
    </row>
    <row r="30">
      <c r="A30" s="4" t="inlineStr">
        <is>
          <t>Stock units issued under incentive compensation plan</t>
        </is>
      </c>
      <c r="B30" s="6" t="n">
        <v>2274</v>
      </c>
      <c r="C30" s="4" t="inlineStr">
        <is>
          <t xml:space="preserve"> </t>
        </is>
      </c>
      <c r="D30" s="4" t="inlineStr">
        <is>
          <t xml:space="preserve"> </t>
        </is>
      </c>
      <c r="E30" s="6" t="n">
        <v>2274</v>
      </c>
      <c r="F30" s="4" t="inlineStr">
        <is>
          <t xml:space="preserve"> </t>
        </is>
      </c>
      <c r="G30" s="4" t="inlineStr">
        <is>
          <t xml:space="preserve"> </t>
        </is>
      </c>
      <c r="H30" s="4" t="inlineStr">
        <is>
          <t xml:space="preserve"> </t>
        </is>
      </c>
      <c r="I30" s="4" t="inlineStr">
        <is>
          <t xml:space="preserve"> </t>
        </is>
      </c>
    </row>
    <row r="31">
      <c r="A31" s="4" t="inlineStr">
        <is>
          <t>Settlement of conversion premium of convertible senior notes due 2023 (in shares)</t>
        </is>
      </c>
      <c r="B31" s="4" t="inlineStr">
        <is>
          <t xml:space="preserve"> </t>
        </is>
      </c>
      <c r="C31" s="4" t="inlineStr">
        <is>
          <t xml:space="preserve"> </t>
        </is>
      </c>
      <c r="D31" s="6" t="n">
        <v>146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ttlement of conversion premium of convertible senior notes due 2023</t>
        </is>
      </c>
      <c r="B32" s="6" t="n">
        <v>-6</v>
      </c>
      <c r="C32" s="4" t="inlineStr">
        <is>
          <t xml:space="preserve"> </t>
        </is>
      </c>
      <c r="D32" s="7" t="n">
        <v>15</v>
      </c>
      <c r="E32" s="6" t="n">
        <v>-21</v>
      </c>
      <c r="F32" s="4" t="inlineStr">
        <is>
          <t xml:space="preserve"> </t>
        </is>
      </c>
      <c r="G32" s="4" t="inlineStr">
        <is>
          <t xml:space="preserve"> </t>
        </is>
      </c>
      <c r="H32" s="4" t="inlineStr">
        <is>
          <t xml:space="preserve"> </t>
        </is>
      </c>
      <c r="I32" s="4" t="inlineStr">
        <is>
          <t xml:space="preserve"> </t>
        </is>
      </c>
    </row>
    <row r="33">
      <c r="A33" s="4" t="inlineStr">
        <is>
          <t>Purchase and retirement of common stock (in shares)</t>
        </is>
      </c>
      <c r="B33" s="4" t="inlineStr">
        <is>
          <t xml:space="preserve"> </t>
        </is>
      </c>
      <c r="C33" s="4" t="inlineStr">
        <is>
          <t xml:space="preserve"> </t>
        </is>
      </c>
      <c r="D33" s="6" t="n">
        <v>-11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and retirement of common stock</t>
        </is>
      </c>
      <c r="B34" s="6" t="n">
        <v>-17799</v>
      </c>
      <c r="C34" s="4" t="inlineStr">
        <is>
          <t xml:space="preserve"> </t>
        </is>
      </c>
      <c r="D34" s="7" t="n">
        <v>-1</v>
      </c>
      <c r="E34" s="6" t="n">
        <v>-17798</v>
      </c>
      <c r="F34" s="4" t="inlineStr">
        <is>
          <t xml:space="preserve"> </t>
        </is>
      </c>
      <c r="G34" s="4" t="inlineStr">
        <is>
          <t xml:space="preserve"> </t>
        </is>
      </c>
      <c r="H34" s="4" t="inlineStr">
        <is>
          <t xml:space="preserve"> </t>
        </is>
      </c>
      <c r="I34" s="4" t="inlineStr">
        <is>
          <t xml:space="preserve"> </t>
        </is>
      </c>
    </row>
    <row r="35">
      <c r="A35" s="4" t="inlineStr">
        <is>
          <t>Conversion of convertible senior notes due 2023</t>
        </is>
      </c>
      <c r="B35" s="6" t="n">
        <v>-381</v>
      </c>
      <c r="C35" s="4" t="inlineStr">
        <is>
          <t xml:space="preserve"> </t>
        </is>
      </c>
      <c r="D35" s="4" t="inlineStr">
        <is>
          <t xml:space="preserve"> </t>
        </is>
      </c>
      <c r="E35" s="6" t="n">
        <v>-381</v>
      </c>
      <c r="F35" s="4" t="inlineStr">
        <is>
          <t xml:space="preserve"> </t>
        </is>
      </c>
      <c r="G35" s="4" t="inlineStr">
        <is>
          <t xml:space="preserve"> </t>
        </is>
      </c>
      <c r="H35" s="4" t="inlineStr">
        <is>
          <t xml:space="preserve"> </t>
        </is>
      </c>
      <c r="I35" s="4" t="inlineStr">
        <is>
          <t xml:space="preserve"> </t>
        </is>
      </c>
    </row>
    <row r="36">
      <c r="A36" s="4" t="inlineStr">
        <is>
          <t>Share-based compensation</t>
        </is>
      </c>
      <c r="B36" s="6" t="n">
        <v>29534</v>
      </c>
      <c r="C36" s="4" t="inlineStr">
        <is>
          <t xml:space="preserve"> </t>
        </is>
      </c>
      <c r="D36" s="4" t="inlineStr">
        <is>
          <t xml:space="preserve"> </t>
        </is>
      </c>
      <c r="E36" s="6" t="n">
        <v>29534</v>
      </c>
      <c r="F36" s="4" t="inlineStr">
        <is>
          <t xml:space="preserve"> </t>
        </is>
      </c>
      <c r="G36" s="4" t="inlineStr">
        <is>
          <t xml:space="preserve"> </t>
        </is>
      </c>
      <c r="H36" s="4" t="inlineStr">
        <is>
          <t xml:space="preserve"> </t>
        </is>
      </c>
      <c r="I36" s="4" t="inlineStr">
        <is>
          <t xml:space="preserve"> </t>
        </is>
      </c>
    </row>
    <row r="37">
      <c r="A37" s="4" t="inlineStr">
        <is>
          <t>Reclassification of negative additional paid-in capital</t>
        </is>
      </c>
      <c r="B37" s="7" t="n">
        <v>0</v>
      </c>
      <c r="C37" s="4" t="inlineStr">
        <is>
          <t xml:space="preserve"> </t>
        </is>
      </c>
      <c r="D37" s="4" t="inlineStr">
        <is>
          <t xml:space="preserve"> </t>
        </is>
      </c>
      <c r="E37" s="6" t="n">
        <v>18230</v>
      </c>
      <c r="F37" s="4" t="inlineStr">
        <is>
          <t xml:space="preserve"> </t>
        </is>
      </c>
      <c r="G37" s="6" t="n">
        <v>-18230</v>
      </c>
      <c r="H37" s="4" t="inlineStr">
        <is>
          <t xml:space="preserve"> </t>
        </is>
      </c>
      <c r="I37" s="4" t="inlineStr">
        <is>
          <t xml:space="preserve"> </t>
        </is>
      </c>
    </row>
    <row r="38">
      <c r="A38" s="4" t="inlineStr">
        <is>
          <t>Ending Balance (in shares) at Dec. 31, 2023</t>
        </is>
      </c>
      <c r="B38" s="6" t="n">
        <v>35521</v>
      </c>
      <c r="C38" s="4" t="inlineStr">
        <is>
          <t xml:space="preserve"> </t>
        </is>
      </c>
      <c r="D38" s="6" t="n">
        <v>3552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Dec. 31, 2023</t>
        </is>
      </c>
      <c r="B39" s="7" t="n">
        <v>1981420</v>
      </c>
      <c r="C39" s="4" t="inlineStr">
        <is>
          <t xml:space="preserve"> </t>
        </is>
      </c>
      <c r="D39" s="7" t="n">
        <v>355</v>
      </c>
      <c r="E39" s="6" t="n">
        <v>16760</v>
      </c>
      <c r="F39" s="4" t="inlineStr">
        <is>
          <t xml:space="preserve"> </t>
        </is>
      </c>
      <c r="G39" s="6" t="n">
        <v>2114765</v>
      </c>
      <c r="H39" s="4" t="inlineStr">
        <is>
          <t xml:space="preserve"> </t>
        </is>
      </c>
      <c r="I39" s="6" t="n">
        <v>-15046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6" t="n">
        <v>280088</v>
      </c>
      <c r="C41" s="4" t="inlineStr">
        <is>
          <t xml:space="preserve"> </t>
        </is>
      </c>
      <c r="D41" s="4" t="inlineStr">
        <is>
          <t xml:space="preserve"> </t>
        </is>
      </c>
      <c r="E41" s="4" t="inlineStr">
        <is>
          <t xml:space="preserve"> </t>
        </is>
      </c>
      <c r="F41" s="4" t="inlineStr">
        <is>
          <t xml:space="preserve"> </t>
        </is>
      </c>
      <c r="G41" s="6" t="n">
        <v>280088</v>
      </c>
      <c r="H41" s="4" t="inlineStr">
        <is>
          <t xml:space="preserve"> </t>
        </is>
      </c>
      <c r="I41" s="4" t="inlineStr">
        <is>
          <t xml:space="preserve"> </t>
        </is>
      </c>
    </row>
    <row r="42">
      <c r="A42" s="3" t="inlineStr">
        <is>
          <t>Comprehensive (Loss)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mulative translation adjustment</t>
        </is>
      </c>
      <c r="B43" s="7" t="n">
        <v>-261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6112</v>
      </c>
    </row>
    <row r="44">
      <c r="A44" s="3" t="inlineStr">
        <is>
          <t>Issuance of common stock in connection wi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options (in shares)</t>
        </is>
      </c>
      <c r="B45" s="6" t="n">
        <v>294</v>
      </c>
      <c r="C45" s="4" t="inlineStr">
        <is>
          <t xml:space="preserve"> </t>
        </is>
      </c>
      <c r="D45" s="6" t="n">
        <v>29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of options</t>
        </is>
      </c>
      <c r="B46" s="7" t="n">
        <v>10891</v>
      </c>
      <c r="C46" s="4" t="inlineStr">
        <is>
          <t xml:space="preserve"> </t>
        </is>
      </c>
      <c r="D46" s="7" t="n">
        <v>3</v>
      </c>
      <c r="E46" s="6" t="n">
        <v>10888</v>
      </c>
      <c r="F46" s="4" t="inlineStr">
        <is>
          <t xml:space="preserve"> </t>
        </is>
      </c>
      <c r="G46" s="4" t="inlineStr">
        <is>
          <t xml:space="preserve"> </t>
        </is>
      </c>
      <c r="H46" s="4" t="inlineStr">
        <is>
          <t xml:space="preserve"> </t>
        </is>
      </c>
      <c r="I46" s="4" t="inlineStr">
        <is>
          <t xml:space="preserve"> </t>
        </is>
      </c>
    </row>
    <row r="47">
      <c r="A47" s="4" t="inlineStr">
        <is>
          <t>Restricted share grants (in shares)</t>
        </is>
      </c>
      <c r="B47" s="4" t="inlineStr">
        <is>
          <t xml:space="preserve"> </t>
        </is>
      </c>
      <c r="C47" s="4" t="inlineStr">
        <is>
          <t xml:space="preserve"> </t>
        </is>
      </c>
      <c r="D47" s="6" t="n">
        <v>15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icted share grants</t>
        </is>
      </c>
      <c r="B48" s="6" t="n">
        <v>-19021</v>
      </c>
      <c r="C48" s="4" t="inlineStr">
        <is>
          <t xml:space="preserve"> </t>
        </is>
      </c>
      <c r="D48" s="7" t="n">
        <v>2</v>
      </c>
      <c r="E48" s="6" t="n">
        <v>-19023</v>
      </c>
      <c r="F48" s="4" t="inlineStr">
        <is>
          <t xml:space="preserve"> </t>
        </is>
      </c>
      <c r="G48" s="4" t="inlineStr">
        <is>
          <t xml:space="preserve"> </t>
        </is>
      </c>
      <c r="H48" s="4" t="inlineStr">
        <is>
          <t xml:space="preserve"> </t>
        </is>
      </c>
      <c r="I48" s="4" t="inlineStr">
        <is>
          <t xml:space="preserve"> </t>
        </is>
      </c>
    </row>
    <row r="49">
      <c r="A49" s="4" t="inlineStr">
        <is>
          <t>Stock units issued under incentive compensation plan</t>
        </is>
      </c>
      <c r="B49" s="6" t="n">
        <v>2805</v>
      </c>
      <c r="C49" s="4" t="inlineStr">
        <is>
          <t xml:space="preserve"> </t>
        </is>
      </c>
      <c r="D49" s="4" t="inlineStr">
        <is>
          <t xml:space="preserve"> </t>
        </is>
      </c>
      <c r="E49" s="6" t="n">
        <v>2805</v>
      </c>
      <c r="F49" s="4" t="inlineStr">
        <is>
          <t xml:space="preserve"> </t>
        </is>
      </c>
      <c r="G49" s="4" t="inlineStr">
        <is>
          <t xml:space="preserve"> </t>
        </is>
      </c>
      <c r="H49" s="4" t="inlineStr">
        <is>
          <t xml:space="preserve"> </t>
        </is>
      </c>
      <c r="I49" s="4" t="inlineStr">
        <is>
          <t xml:space="preserve"> </t>
        </is>
      </c>
    </row>
    <row r="50">
      <c r="A50" s="4" t="inlineStr">
        <is>
          <t>Purchase and retirement of common stock (in shares)</t>
        </is>
      </c>
      <c r="B50" s="4" t="inlineStr">
        <is>
          <t xml:space="preserve"> </t>
        </is>
      </c>
      <c r="C50" s="4" t="inlineStr">
        <is>
          <t xml:space="preserve"> </t>
        </is>
      </c>
      <c r="D50" s="6" t="n">
        <v>-5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and retirement of common stock</t>
        </is>
      </c>
      <c r="B51" s="6" t="n">
        <v>-10217</v>
      </c>
      <c r="C51" s="4" t="inlineStr">
        <is>
          <t xml:space="preserve"> </t>
        </is>
      </c>
      <c r="D51" s="7" t="n">
        <v>-1</v>
      </c>
      <c r="E51" s="6" t="n">
        <v>-10216</v>
      </c>
      <c r="F51" s="4" t="inlineStr">
        <is>
          <t xml:space="preserve"> </t>
        </is>
      </c>
      <c r="G51" s="4" t="inlineStr">
        <is>
          <t xml:space="preserve"> </t>
        </is>
      </c>
      <c r="H51" s="4" t="inlineStr">
        <is>
          <t xml:space="preserve"> </t>
        </is>
      </c>
      <c r="I51" s="4" t="inlineStr">
        <is>
          <t xml:space="preserve"> </t>
        </is>
      </c>
    </row>
    <row r="52">
      <c r="A52" s="4" t="inlineStr">
        <is>
          <t>Share-based compensation</t>
        </is>
      </c>
      <c r="B52" s="7" t="n">
        <v>38436</v>
      </c>
      <c r="C52" s="4" t="inlineStr">
        <is>
          <t xml:space="preserve"> </t>
        </is>
      </c>
      <c r="D52" s="4" t="inlineStr">
        <is>
          <t xml:space="preserve"> </t>
        </is>
      </c>
      <c r="E52" s="6" t="n">
        <v>38436</v>
      </c>
      <c r="F52" s="4" t="inlineStr">
        <is>
          <t xml:space="preserve"> </t>
        </is>
      </c>
      <c r="G52" s="4" t="inlineStr">
        <is>
          <t xml:space="preserve"> </t>
        </is>
      </c>
      <c r="H52" s="4" t="inlineStr">
        <is>
          <t xml:space="preserve"> </t>
        </is>
      </c>
      <c r="I52" s="4" t="inlineStr">
        <is>
          <t xml:space="preserve"> </t>
        </is>
      </c>
    </row>
    <row r="53">
      <c r="A53" s="4" t="inlineStr">
        <is>
          <t>Ending Balance (in shares) at Dec. 31, 2024</t>
        </is>
      </c>
      <c r="B53" s="6" t="n">
        <v>35913</v>
      </c>
      <c r="C53" s="4" t="inlineStr">
        <is>
          <t xml:space="preserve"> </t>
        </is>
      </c>
      <c r="D53" s="6" t="n">
        <v>3591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Dec. 31, 2024</t>
        </is>
      </c>
      <c r="B54" s="7" t="n">
        <v>2258290</v>
      </c>
      <c r="C54" s="4" t="inlineStr">
        <is>
          <t xml:space="preserve"> </t>
        </is>
      </c>
      <c r="D54" s="7" t="n">
        <v>359</v>
      </c>
      <c r="E54" s="7" t="n">
        <v>39650</v>
      </c>
      <c r="F54" s="4" t="inlineStr">
        <is>
          <t xml:space="preserve"> </t>
        </is>
      </c>
      <c r="G54" s="7" t="n">
        <v>2394853</v>
      </c>
      <c r="H54" s="4" t="inlineStr">
        <is>
          <t xml:space="preserve"> </t>
        </is>
      </c>
      <c r="I54" s="7" t="n">
        <v>-1765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Millions</t>
        </is>
      </c>
      <c r="B1" s="2" t="inlineStr">
        <is>
          <t>Dec. 31, 2024</t>
        </is>
      </c>
      <c r="C1" s="2" t="inlineStr">
        <is>
          <t>Dec. 31, 2023</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cquisition-related contingent consideration</t>
        </is>
      </c>
      <c r="B4" s="5" t="n">
        <v>5.4</v>
      </c>
      <c r="C4" s="5" t="n">
        <v>1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Additional Information (Details) - USD ($)</t>
        </is>
      </c>
      <c r="B1" s="2" t="inlineStr">
        <is>
          <t>1 Months Ended</t>
        </is>
      </c>
    </row>
    <row r="2">
      <c r="B2" s="2" t="inlineStr">
        <is>
          <t>Nov. 30, 2022</t>
        </is>
      </c>
      <c r="C2" s="2" t="inlineStr">
        <is>
          <t>Dec. 31, 2024</t>
        </is>
      </c>
      <c r="D2" s="2" t="inlineStr">
        <is>
          <t>Dec. 31, 2023</t>
        </is>
      </c>
      <c r="E2" s="2" t="inlineStr">
        <is>
          <t>Oct.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outstanding</t>
        </is>
      </c>
      <c r="B4" s="4" t="inlineStr">
        <is>
          <t xml:space="preserve"> </t>
        </is>
      </c>
      <c r="C4" s="7" t="n">
        <v>0</v>
      </c>
      <c r="D4" s="7" t="n">
        <v>0</v>
      </c>
      <c r="E4" s="4" t="inlineStr">
        <is>
          <t xml:space="preserve"> </t>
        </is>
      </c>
    </row>
    <row r="5">
      <c r="A5" s="4" t="inlineStr">
        <is>
          <t>Federal Fund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sis spread</t>
        </is>
      </c>
      <c r="B7" s="11" t="n">
        <v>0.005</v>
      </c>
      <c r="C7" s="4" t="inlineStr">
        <is>
          <t xml:space="preserve"> </t>
        </is>
      </c>
      <c r="D7" s="4" t="inlineStr">
        <is>
          <t xml:space="preserve"> </t>
        </is>
      </c>
      <c r="E7" s="4" t="inlineStr">
        <is>
          <t xml:space="preserve"> </t>
        </is>
      </c>
    </row>
    <row r="8">
      <c r="A8" s="4" t="inlineStr">
        <is>
          <t>Secured Overnight Financing Rate (SOF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t>
        </is>
      </c>
      <c r="B10" s="9" t="n">
        <v>0.01</v>
      </c>
      <c r="C10" s="4" t="inlineStr">
        <is>
          <t xml:space="preserve"> </t>
        </is>
      </c>
      <c r="D10" s="4" t="inlineStr">
        <is>
          <t xml:space="preserve"> </t>
        </is>
      </c>
      <c r="E10" s="4" t="inlineStr">
        <is>
          <t xml:space="preserve"> </t>
        </is>
      </c>
    </row>
    <row r="11">
      <c r="A11" s="4" t="inlineStr">
        <is>
          <t>Credit Facility [Member]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enior secured revolving line of credit</t>
        </is>
      </c>
      <c r="B13" s="7" t="n">
        <v>300000000</v>
      </c>
      <c r="C13" s="4" t="inlineStr">
        <is>
          <t xml:space="preserve"> </t>
        </is>
      </c>
      <c r="D13" s="4" t="inlineStr">
        <is>
          <t xml:space="preserve"> </t>
        </is>
      </c>
      <c r="E13" s="7" t="n">
        <v>150000000</v>
      </c>
    </row>
    <row r="14">
      <c r="A14" s="4" t="inlineStr">
        <is>
          <t>Debt issuance costs</t>
        </is>
      </c>
      <c r="B14" s="6" t="n">
        <v>4000000</v>
      </c>
      <c r="C14" s="4" t="inlineStr">
        <is>
          <t xml:space="preserve"> </t>
        </is>
      </c>
      <c r="D14" s="4" t="inlineStr">
        <is>
          <t xml:space="preserve"> </t>
        </is>
      </c>
      <c r="E14" s="4" t="inlineStr">
        <is>
          <t xml:space="preserve"> </t>
        </is>
      </c>
    </row>
    <row r="15">
      <c r="A15" s="4" t="inlineStr">
        <is>
          <t>Unamortized debt issue costs</t>
        </is>
      </c>
      <c r="B15" s="4" t="inlineStr">
        <is>
          <t xml:space="preserve"> </t>
        </is>
      </c>
      <c r="C15" s="7" t="n">
        <v>2500000</v>
      </c>
      <c r="D15" s="7" t="n">
        <v>3400000</v>
      </c>
      <c r="E15" s="4" t="inlineStr">
        <is>
          <t xml:space="preserve"> </t>
        </is>
      </c>
    </row>
    <row r="16">
      <c r="A16" s="4" t="inlineStr">
        <is>
          <t>Credit Facility [Member] | Line of Credit |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enior secured revolving line of credit</t>
        </is>
      </c>
      <c r="B18" s="7" t="n">
        <v>900000000</v>
      </c>
      <c r="C18" s="4" t="inlineStr">
        <is>
          <t xml:space="preserve"> </t>
        </is>
      </c>
      <c r="D18" s="4" t="inlineStr">
        <is>
          <t xml:space="preserve"> </t>
        </is>
      </c>
      <c r="E18" s="7" t="n">
        <v>550000000</v>
      </c>
    </row>
    <row r="19">
      <c r="A19" s="4" t="inlineStr">
        <is>
          <t>Credit Facility [Member] | Line of Credit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mmitment fee</t>
        </is>
      </c>
      <c r="B21" s="11" t="n">
        <v>0.002</v>
      </c>
      <c r="C21" s="4" t="inlineStr">
        <is>
          <t xml:space="preserve"> </t>
        </is>
      </c>
      <c r="D21" s="4" t="inlineStr">
        <is>
          <t xml:space="preserve"> </t>
        </is>
      </c>
      <c r="E21" s="4" t="inlineStr">
        <is>
          <t xml:space="preserve"> </t>
        </is>
      </c>
    </row>
    <row r="22">
      <c r="A22" s="4" t="inlineStr">
        <is>
          <t>Letter Of Credit Fee, Percentage</t>
        </is>
      </c>
      <c r="B22" s="11" t="n">
        <v>0.0125</v>
      </c>
      <c r="C22" s="4" t="inlineStr">
        <is>
          <t xml:space="preserve"> </t>
        </is>
      </c>
      <c r="D22" s="4" t="inlineStr">
        <is>
          <t xml:space="preserve"> </t>
        </is>
      </c>
      <c r="E22" s="4" t="inlineStr">
        <is>
          <t xml:space="preserve"> </t>
        </is>
      </c>
    </row>
    <row r="23">
      <c r="A23" s="4" t="inlineStr">
        <is>
          <t>Credit Facility [Member] | Line of Credit | Minimum | Base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t>
        </is>
      </c>
      <c r="B25" s="11" t="n">
        <v>0.0025</v>
      </c>
      <c r="C25" s="4" t="inlineStr">
        <is>
          <t xml:space="preserve"> </t>
        </is>
      </c>
      <c r="D25" s="4" t="inlineStr">
        <is>
          <t xml:space="preserve"> </t>
        </is>
      </c>
      <c r="E25" s="4" t="inlineStr">
        <is>
          <t xml:space="preserve"> </t>
        </is>
      </c>
    </row>
    <row r="26">
      <c r="A26" s="4" t="inlineStr">
        <is>
          <t>Credit Facility [Member] | Line of Credit | Minimum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t>
        </is>
      </c>
      <c r="B28" s="11" t="n">
        <v>0.0125</v>
      </c>
      <c r="C28" s="4" t="inlineStr">
        <is>
          <t xml:space="preserve"> </t>
        </is>
      </c>
      <c r="D28" s="4" t="inlineStr">
        <is>
          <t xml:space="preserve"> </t>
        </is>
      </c>
      <c r="E28" s="4" t="inlineStr">
        <is>
          <t xml:space="preserve"> </t>
        </is>
      </c>
    </row>
    <row r="29">
      <c r="A29" s="4" t="inlineStr">
        <is>
          <t>Credit Facility [Member] | Line of Credit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ommitment fee</t>
        </is>
      </c>
      <c r="B31" s="11" t="n">
        <v>0.0035</v>
      </c>
      <c r="C31" s="4" t="inlineStr">
        <is>
          <t xml:space="preserve"> </t>
        </is>
      </c>
      <c r="D31" s="4" t="inlineStr">
        <is>
          <t xml:space="preserve"> </t>
        </is>
      </c>
      <c r="E31" s="4" t="inlineStr">
        <is>
          <t xml:space="preserve"> </t>
        </is>
      </c>
    </row>
    <row r="32">
      <c r="A32" s="4" t="inlineStr">
        <is>
          <t>Letter Of Credit Fee, Percentage</t>
        </is>
      </c>
      <c r="B32" s="9" t="n">
        <v>0.02</v>
      </c>
      <c r="C32" s="4" t="inlineStr">
        <is>
          <t xml:space="preserve"> </t>
        </is>
      </c>
      <c r="D32" s="4" t="inlineStr">
        <is>
          <t xml:space="preserve"> </t>
        </is>
      </c>
      <c r="E32" s="4" t="inlineStr">
        <is>
          <t xml:space="preserve"> </t>
        </is>
      </c>
    </row>
    <row r="33">
      <c r="A33" s="4" t="inlineStr">
        <is>
          <t>Credit Facility [Member] | Line of Credit | Maximum | Base R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t>
        </is>
      </c>
      <c r="B35" s="9" t="n">
        <v>0.01</v>
      </c>
      <c r="C35" s="4" t="inlineStr">
        <is>
          <t xml:space="preserve"> </t>
        </is>
      </c>
      <c r="D35" s="4" t="inlineStr">
        <is>
          <t xml:space="preserve"> </t>
        </is>
      </c>
      <c r="E35" s="4" t="inlineStr">
        <is>
          <t xml:space="preserve"> </t>
        </is>
      </c>
    </row>
    <row r="36">
      <c r="A36" s="4" t="inlineStr">
        <is>
          <t>Credit Facility [Member] | Line of Credit | Maximum | Secured Overnight Financing Rate (SOF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t>
        </is>
      </c>
      <c r="B38" s="9" t="n">
        <v>0.02</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198318</v>
      </c>
      <c r="C3" s="7" t="n">
        <v>208910</v>
      </c>
    </row>
    <row r="4">
      <c r="A4" s="4" t="inlineStr">
        <is>
          <t>Current operating lease liabilities</t>
        </is>
      </c>
      <c r="B4" s="6" t="n">
        <v>34110</v>
      </c>
      <c r="C4" s="6" t="n">
        <v>33864</v>
      </c>
    </row>
    <row r="5">
      <c r="A5" s="4" t="inlineStr">
        <is>
          <t>Noncurrent operating lease liabilities</t>
        </is>
      </c>
      <c r="B5" s="6" t="n">
        <v>208036</v>
      </c>
      <c r="C5" s="6" t="n">
        <v>223774</v>
      </c>
    </row>
    <row r="6">
      <c r="A6" s="4" t="inlineStr">
        <is>
          <t>Total lease liabilities</t>
        </is>
      </c>
      <c r="B6" s="7" t="n">
        <v>242146</v>
      </c>
      <c r="C6" s="7" t="n">
        <v>257638</v>
      </c>
    </row>
    <row r="7">
      <c r="A7" s="4" t="inlineStr">
        <is>
          <t>Operating Lease, Liability, Current, Statement of Financial Position [Extensible List]</t>
        </is>
      </c>
      <c r="B7" s="4" t="inlineStr">
        <is>
          <t>Accounts payable, accrued expenses and other</t>
        </is>
      </c>
      <c r="C7" s="4" t="inlineStr">
        <is>
          <t>Accounts payable, accrued expenses and othe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s</t>
        </is>
      </c>
      <c r="B4" s="7" t="n">
        <v>50519</v>
      </c>
      <c r="C4" s="7" t="n">
        <v>53136</v>
      </c>
    </row>
    <row r="5">
      <c r="A5" s="4" t="inlineStr">
        <is>
          <t>Short-term lease costs</t>
        </is>
      </c>
      <c r="B5" s="6" t="n">
        <v>3124</v>
      </c>
      <c r="C5" s="6" t="n">
        <v>2694</v>
      </c>
    </row>
    <row r="6">
      <c r="A6" s="4" t="inlineStr">
        <is>
          <t>Variable lease costs and other</t>
        </is>
      </c>
      <c r="B6" s="6" t="n">
        <v>14364</v>
      </c>
      <c r="C6" s="6" t="n">
        <v>12400</v>
      </c>
    </row>
    <row r="7">
      <c r="A7" s="4" t="inlineStr">
        <is>
          <t>Total lease cost, net</t>
        </is>
      </c>
      <c r="B7" s="7" t="n">
        <v>68007</v>
      </c>
      <c r="C7" s="7" t="n">
        <v>682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5229</v>
      </c>
      <c r="C3" s="4" t="inlineStr">
        <is>
          <t xml:space="preserve"> </t>
        </is>
      </c>
    </row>
    <row r="4">
      <c r="A4" s="4" t="inlineStr">
        <is>
          <t>2026</t>
        </is>
      </c>
      <c r="B4" s="6" t="n">
        <v>50728</v>
      </c>
      <c r="C4" s="4" t="inlineStr">
        <is>
          <t xml:space="preserve"> </t>
        </is>
      </c>
    </row>
    <row r="5">
      <c r="A5" s="4" t="inlineStr">
        <is>
          <t>2027</t>
        </is>
      </c>
      <c r="B5" s="6" t="n">
        <v>48256</v>
      </c>
      <c r="C5" s="4" t="inlineStr">
        <is>
          <t xml:space="preserve"> </t>
        </is>
      </c>
    </row>
    <row r="6">
      <c r="A6" s="4" t="inlineStr">
        <is>
          <t>2028</t>
        </is>
      </c>
      <c r="B6" s="6" t="n">
        <v>37936</v>
      </c>
      <c r="C6" s="4" t="inlineStr">
        <is>
          <t xml:space="preserve"> </t>
        </is>
      </c>
    </row>
    <row r="7">
      <c r="A7" s="4" t="inlineStr">
        <is>
          <t>2029</t>
        </is>
      </c>
      <c r="B7" s="6" t="n">
        <v>28496</v>
      </c>
      <c r="C7" s="4" t="inlineStr">
        <is>
          <t xml:space="preserve"> </t>
        </is>
      </c>
    </row>
    <row r="8">
      <c r="A8" s="4" t="inlineStr">
        <is>
          <t>Thereafter</t>
        </is>
      </c>
      <c r="B8" s="6" t="n">
        <v>109646</v>
      </c>
      <c r="C8" s="4" t="inlineStr">
        <is>
          <t xml:space="preserve"> </t>
        </is>
      </c>
    </row>
    <row r="9">
      <c r="A9" s="4" t="inlineStr">
        <is>
          <t>Total future lease payments</t>
        </is>
      </c>
      <c r="B9" s="6" t="n">
        <v>310291</v>
      </c>
      <c r="C9" s="4" t="inlineStr">
        <is>
          <t xml:space="preserve"> </t>
        </is>
      </c>
    </row>
    <row r="10">
      <c r="A10" s="4" t="inlineStr">
        <is>
          <t>Less: imputed interest</t>
        </is>
      </c>
      <c r="B10" s="6" t="n">
        <v>-68145</v>
      </c>
      <c r="C10" s="4" t="inlineStr">
        <is>
          <t xml:space="preserve"> </t>
        </is>
      </c>
    </row>
    <row r="11">
      <c r="A11" s="4" t="inlineStr">
        <is>
          <t>Total</t>
        </is>
      </c>
      <c r="B11" s="7" t="n">
        <v>242146</v>
      </c>
      <c r="C11" s="7" t="n">
        <v>2576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Cash Paid For Operating Leases and Noncash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56495</v>
      </c>
      <c r="C4" s="7" t="n">
        <v>55751</v>
      </c>
    </row>
    <row r="5">
      <c r="A5" s="4" t="inlineStr">
        <is>
          <t>Operating lease assets obtained in exchange for lease liabilities</t>
        </is>
      </c>
      <c r="B5" s="7" t="n">
        <v>28693</v>
      </c>
      <c r="C5" s="7" t="n">
        <v>40346</v>
      </c>
    </row>
    <row r="6">
      <c r="A6" s="4" t="inlineStr">
        <is>
          <t>Weighted average remaining lease term (years), Operating leases</t>
        </is>
      </c>
      <c r="B6" s="4" t="inlineStr">
        <is>
          <t>7 years 7 months 6 days</t>
        </is>
      </c>
      <c r="C6" s="4" t="inlineStr">
        <is>
          <t>7 years 10 months 24 days</t>
        </is>
      </c>
    </row>
    <row r="7">
      <c r="A7" s="4" t="inlineStr">
        <is>
          <t>Weighted average discount rate, Operating leases</t>
        </is>
      </c>
      <c r="B7" s="9" t="n">
        <v>0.06</v>
      </c>
      <c r="C7" s="11" t="n">
        <v>0.0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Payment Guarantee - USD ($) $ in Million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Guarantor obligations, carrying value</t>
        </is>
      </c>
      <c r="B3" s="5" t="n">
        <v>10.9</v>
      </c>
      <c r="C3" s="5" t="n">
        <v>7.8</v>
      </c>
    </row>
    <row r="4">
      <c r="A4" s="4" t="inlineStr">
        <is>
          <t>Guarantor obligations, facility</t>
        </is>
      </c>
      <c r="B4" s="12" t="n">
        <v>42.7</v>
      </c>
      <c r="C4" s="12" t="n">
        <v>36.2</v>
      </c>
    </row>
    <row r="5">
      <c r="A5" s="4" t="inlineStr">
        <is>
          <t>Guarantor obligation, remaining guarantor capacity available</t>
        </is>
      </c>
      <c r="B5" s="5" t="n">
        <v>31.8</v>
      </c>
      <c r="C5" s="5" t="n">
        <v>2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expected credit losses</t>
        </is>
      </c>
      <c r="B3" s="7" t="n">
        <v>13446</v>
      </c>
      <c r="C3" s="7" t="n">
        <v>7597</v>
      </c>
    </row>
    <row r="4">
      <c r="A4" s="4" t="inlineStr">
        <is>
          <t>Accrued vacation and bonus</t>
        </is>
      </c>
      <c r="B4" s="6" t="n">
        <v>51045</v>
      </c>
      <c r="C4" s="6" t="n">
        <v>47115</v>
      </c>
    </row>
    <row r="5">
      <c r="A5" s="4" t="inlineStr">
        <is>
          <t>Share-based compensation</t>
        </is>
      </c>
      <c r="B5" s="6" t="n">
        <v>15081</v>
      </c>
      <c r="C5" s="6" t="n">
        <v>13857</v>
      </c>
    </row>
    <row r="6">
      <c r="A6" s="4" t="inlineStr">
        <is>
          <t>Notes receivable from employees</t>
        </is>
      </c>
      <c r="B6" s="6" t="n">
        <v>16046</v>
      </c>
      <c r="C6" s="6" t="n">
        <v>10770</v>
      </c>
    </row>
    <row r="7">
      <c r="A7" s="4" t="inlineStr">
        <is>
          <t>State net operating loss carryforward</t>
        </is>
      </c>
      <c r="B7" s="6" t="n">
        <v>0</v>
      </c>
      <c r="C7" s="6" t="n">
        <v>172</v>
      </c>
    </row>
    <row r="8">
      <c r="A8" s="4" t="inlineStr">
        <is>
          <t>Foreign net operating and capital loss carryforward</t>
        </is>
      </c>
      <c r="B8" s="6" t="n">
        <v>20411</v>
      </c>
      <c r="C8" s="6" t="n">
        <v>13487</v>
      </c>
    </row>
    <row r="9">
      <c r="A9" s="4" t="inlineStr">
        <is>
          <t>Foreign tax credit carryforward</t>
        </is>
      </c>
      <c r="B9" s="6" t="n">
        <v>25963</v>
      </c>
      <c r="C9" s="6" t="n">
        <v>14384</v>
      </c>
    </row>
    <row r="10">
      <c r="A10" s="4" t="inlineStr">
        <is>
          <t>Deferred compensation</t>
        </is>
      </c>
      <c r="B10" s="6" t="n">
        <v>3636</v>
      </c>
      <c r="C10" s="6" t="n">
        <v>3550</v>
      </c>
    </row>
    <row r="11">
      <c r="A11" s="4" t="inlineStr">
        <is>
          <t>Operating lease assets</t>
        </is>
      </c>
      <c r="B11" s="6" t="n">
        <v>58982</v>
      </c>
      <c r="C11" s="6" t="n">
        <v>64649</v>
      </c>
    </row>
    <row r="12">
      <c r="A12" s="4" t="inlineStr">
        <is>
          <t>Employee benefits obligations</t>
        </is>
      </c>
      <c r="B12" s="6" t="n">
        <v>860</v>
      </c>
      <c r="C12" s="6" t="n">
        <v>568</v>
      </c>
    </row>
    <row r="13">
      <c r="A13" s="4" t="inlineStr">
        <is>
          <t>Other, net</t>
        </is>
      </c>
      <c r="B13" s="6" t="n">
        <v>5913</v>
      </c>
      <c r="C13" s="6" t="n">
        <v>2691</v>
      </c>
    </row>
    <row r="14">
      <c r="A14" s="4" t="inlineStr">
        <is>
          <t>Total deferred tax assets</t>
        </is>
      </c>
      <c r="B14" s="6" t="n">
        <v>211383</v>
      </c>
      <c r="C14" s="6" t="n">
        <v>178840</v>
      </c>
    </row>
    <row r="15">
      <c r="A15" s="3" t="inlineStr">
        <is>
          <t>Deferred tax liabilities</t>
        </is>
      </c>
      <c r="B15" s="4" t="inlineStr">
        <is>
          <t xml:space="preserve"> </t>
        </is>
      </c>
      <c r="C15" s="4" t="inlineStr">
        <is>
          <t xml:space="preserve"> </t>
        </is>
      </c>
    </row>
    <row r="16">
      <c r="A16" s="4" t="inlineStr">
        <is>
          <t>Revenue recognition</t>
        </is>
      </c>
      <c r="B16" s="6" t="n">
        <v>-2833</v>
      </c>
      <c r="C16" s="6" t="n">
        <v>-2427</v>
      </c>
    </row>
    <row r="17">
      <c r="A17" s="4" t="inlineStr">
        <is>
          <t>Operating lease liabilities</t>
        </is>
      </c>
      <c r="B17" s="6" t="n">
        <v>-47923</v>
      </c>
      <c r="C17" s="6" t="n">
        <v>-52673</v>
      </c>
    </row>
    <row r="18">
      <c r="A18" s="4" t="inlineStr">
        <is>
          <t>Property and equipment, net</t>
        </is>
      </c>
      <c r="B18" s="6" t="n">
        <v>-9831</v>
      </c>
      <c r="C18" s="6" t="n">
        <v>-13216</v>
      </c>
    </row>
    <row r="19">
      <c r="A19" s="4" t="inlineStr">
        <is>
          <t>Goodwill and intangible assets</t>
        </is>
      </c>
      <c r="B19" s="6" t="n">
        <v>-212595</v>
      </c>
      <c r="C19" s="6" t="n">
        <v>-207131</v>
      </c>
    </row>
    <row r="20">
      <c r="A20" s="4" t="inlineStr">
        <is>
          <t>Total deferred tax liabilities</t>
        </is>
      </c>
      <c r="B20" s="6" t="n">
        <v>-273182</v>
      </c>
      <c r="C20" s="6" t="n">
        <v>-275447</v>
      </c>
    </row>
    <row r="21">
      <c r="A21" s="4" t="inlineStr">
        <is>
          <t>Foreign withholding tax</t>
        </is>
      </c>
      <c r="B21" s="6" t="n">
        <v>-1538</v>
      </c>
      <c r="C21" s="6" t="n">
        <v>-2178</v>
      </c>
    </row>
    <row r="22">
      <c r="A22" s="4" t="inlineStr">
        <is>
          <t>Valuation allowance</t>
        </is>
      </c>
      <c r="B22" s="6" t="n">
        <v>-9612</v>
      </c>
      <c r="C22" s="6" t="n">
        <v>-6773</v>
      </c>
    </row>
    <row r="23">
      <c r="A23" s="4" t="inlineStr">
        <is>
          <t>Net deferred tax liabilities</t>
        </is>
      </c>
      <c r="B23" s="7" t="n">
        <v>-72949</v>
      </c>
      <c r="C23" s="7" t="n">
        <v>-1055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7" t="n">
        <v>9612</v>
      </c>
      <c r="C4" s="7" t="n">
        <v>6773</v>
      </c>
      <c r="D4" s="4" t="inlineStr">
        <is>
          <t xml:space="preserve"> </t>
        </is>
      </c>
    </row>
    <row r="5">
      <c r="A5" s="4" t="inlineStr">
        <is>
          <t>Income tax provision (benefit)</t>
        </is>
      </c>
      <c r="B5" s="6" t="n">
        <v>70683</v>
      </c>
      <c r="C5" s="6" t="n">
        <v>83471</v>
      </c>
      <c r="D5" s="7" t="n">
        <v>62235</v>
      </c>
    </row>
    <row r="6">
      <c r="A6" s="4" t="inlineStr">
        <is>
          <t>Liability for uncertain tax positions</t>
        </is>
      </c>
      <c r="B6" s="7" t="n">
        <v>700</v>
      </c>
      <c r="C6" s="7" t="n">
        <v>160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Term of contract</t>
        </is>
      </c>
      <c r="B9" s="4" t="inlineStr">
        <is>
          <t>5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 Provision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38241</v>
      </c>
      <c r="C4" s="7" t="n">
        <v>247381</v>
      </c>
      <c r="D4" s="7" t="n">
        <v>165553</v>
      </c>
    </row>
    <row r="5">
      <c r="A5" s="4" t="inlineStr">
        <is>
          <t>Foreign</t>
        </is>
      </c>
      <c r="B5" s="6" t="n">
        <v>112530</v>
      </c>
      <c r="C5" s="6" t="n">
        <v>110982</v>
      </c>
      <c r="D5" s="6" t="n">
        <v>132196</v>
      </c>
    </row>
    <row r="6">
      <c r="A6" s="4" t="inlineStr">
        <is>
          <t>Income before income tax provision</t>
        </is>
      </c>
      <c r="B6" s="7" t="n">
        <v>350771</v>
      </c>
      <c r="C6" s="7" t="n">
        <v>358363</v>
      </c>
      <c r="D6" s="7" t="n">
        <v>2977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shares shares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Restricted share grants, net settled shares (in shares)</t>
        </is>
      </c>
      <c r="B4" s="6" t="n">
        <v>93</v>
      </c>
      <c r="C4" s="6" t="n">
        <v>91</v>
      </c>
      <c r="D4" s="6" t="n">
        <v>1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0689</v>
      </c>
      <c r="C4" s="7" t="n">
        <v>28463</v>
      </c>
      <c r="D4" s="7" t="n">
        <v>24227</v>
      </c>
    </row>
    <row r="5">
      <c r="A5" s="4" t="inlineStr">
        <is>
          <t>State</t>
        </is>
      </c>
      <c r="B5" s="6" t="n">
        <v>18242</v>
      </c>
      <c r="C5" s="6" t="n">
        <v>18878</v>
      </c>
      <c r="D5" s="6" t="n">
        <v>12935</v>
      </c>
    </row>
    <row r="6">
      <c r="A6" s="4" t="inlineStr">
        <is>
          <t>Foreign</t>
        </is>
      </c>
      <c r="B6" s="6" t="n">
        <v>38357</v>
      </c>
      <c r="C6" s="6" t="n">
        <v>38029</v>
      </c>
      <c r="D6" s="6" t="n">
        <v>34917</v>
      </c>
    </row>
    <row r="7">
      <c r="A7" s="4" t="inlineStr">
        <is>
          <t>Current, total</t>
        </is>
      </c>
      <c r="B7" s="6" t="n">
        <v>87288</v>
      </c>
      <c r="C7" s="6" t="n">
        <v>85370</v>
      </c>
      <c r="D7" s="6" t="n">
        <v>72079</v>
      </c>
    </row>
    <row r="8">
      <c r="A8" s="3" t="inlineStr">
        <is>
          <t>Deferred</t>
        </is>
      </c>
      <c r="B8" s="4" t="inlineStr">
        <is>
          <t xml:space="preserve"> </t>
        </is>
      </c>
      <c r="C8" s="4" t="inlineStr">
        <is>
          <t xml:space="preserve"> </t>
        </is>
      </c>
      <c r="D8" s="4" t="inlineStr">
        <is>
          <t xml:space="preserve"> </t>
        </is>
      </c>
    </row>
    <row r="9">
      <c r="A9" s="4" t="inlineStr">
        <is>
          <t>Federal</t>
        </is>
      </c>
      <c r="B9" s="6" t="n">
        <v>-8238</v>
      </c>
      <c r="C9" s="6" t="n">
        <v>6363</v>
      </c>
      <c r="D9" s="6" t="n">
        <v>-2717</v>
      </c>
    </row>
    <row r="10">
      <c r="A10" s="4" t="inlineStr">
        <is>
          <t>State</t>
        </is>
      </c>
      <c r="B10" s="6" t="n">
        <v>-3666</v>
      </c>
      <c r="C10" s="6" t="n">
        <v>-3514</v>
      </c>
      <c r="D10" s="6" t="n">
        <v>-1173</v>
      </c>
    </row>
    <row r="11">
      <c r="A11" s="4" t="inlineStr">
        <is>
          <t>Foreign</t>
        </is>
      </c>
      <c r="B11" s="6" t="n">
        <v>-4701</v>
      </c>
      <c r="C11" s="6" t="n">
        <v>-4748</v>
      </c>
      <c r="D11" s="6" t="n">
        <v>-5954</v>
      </c>
    </row>
    <row r="12">
      <c r="A12" s="4" t="inlineStr">
        <is>
          <t>Deferred, total</t>
        </is>
      </c>
      <c r="B12" s="6" t="n">
        <v>-16605</v>
      </c>
      <c r="C12" s="6" t="n">
        <v>-1899</v>
      </c>
      <c r="D12" s="6" t="n">
        <v>-9844</v>
      </c>
    </row>
    <row r="13">
      <c r="A13" s="4" t="inlineStr">
        <is>
          <t>Income tax provision</t>
        </is>
      </c>
      <c r="B13" s="7" t="n">
        <v>70683</v>
      </c>
      <c r="C13" s="7" t="n">
        <v>83471</v>
      </c>
      <c r="D13" s="7" t="n">
        <v>622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from Continuing Operations Resulted in Effective Tax Rat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7" t="n">
        <v>73662</v>
      </c>
      <c r="C4" s="7" t="n">
        <v>75256</v>
      </c>
      <c r="D4" s="7" t="n">
        <v>62526</v>
      </c>
    </row>
    <row r="5">
      <c r="A5" s="4" t="inlineStr">
        <is>
          <t>State income taxes, net of federal benefit</t>
        </is>
      </c>
      <c r="B5" s="6" t="n">
        <v>13508</v>
      </c>
      <c r="C5" s="6" t="n">
        <v>12562</v>
      </c>
      <c r="D5" s="6" t="n">
        <v>10486</v>
      </c>
    </row>
    <row r="6">
      <c r="A6" s="4" t="inlineStr">
        <is>
          <t>Detriment from foreign tax rates</t>
        </is>
      </c>
      <c r="B6" s="6" t="n">
        <v>6616</v>
      </c>
      <c r="C6" s="6" t="n">
        <v>9418</v>
      </c>
      <c r="D6" s="6" t="n">
        <v>5811</v>
      </c>
    </row>
    <row r="7">
      <c r="A7" s="4" t="inlineStr">
        <is>
          <t>Other expenses not deductible for tax purposes</t>
        </is>
      </c>
      <c r="B7" s="6" t="n">
        <v>6927</v>
      </c>
      <c r="C7" s="6" t="n">
        <v>5793</v>
      </c>
      <c r="D7" s="6" t="n">
        <v>3365</v>
      </c>
    </row>
    <row r="8">
      <c r="A8" s="4" t="inlineStr">
        <is>
          <t>Adjustment to reserve for uncertain tax positions</t>
        </is>
      </c>
      <c r="B8" s="6" t="n">
        <v>348</v>
      </c>
      <c r="C8" s="6" t="n">
        <v>-797</v>
      </c>
      <c r="D8" s="6" t="n">
        <v>-609</v>
      </c>
    </row>
    <row r="9">
      <c r="A9" s="4" t="inlineStr">
        <is>
          <t>Share-based compensation</t>
        </is>
      </c>
      <c r="B9" s="6" t="n">
        <v>-17079</v>
      </c>
      <c r="C9" s="6" t="n">
        <v>-5422</v>
      </c>
      <c r="D9" s="6" t="n">
        <v>-9372</v>
      </c>
    </row>
    <row r="10">
      <c r="A10" s="4" t="inlineStr">
        <is>
          <t>Release of valuation allowance on foreign tax credits</t>
        </is>
      </c>
      <c r="B10" s="6" t="n">
        <v>0</v>
      </c>
      <c r="C10" s="6" t="n">
        <v>0</v>
      </c>
      <c r="D10" s="6" t="n">
        <v>-3536</v>
      </c>
    </row>
    <row r="11">
      <c r="A11" s="4" t="inlineStr">
        <is>
          <t>Income tax benefit related to the License Agreement, net</t>
        </is>
      </c>
      <c r="B11" s="6" t="n">
        <v>0</v>
      </c>
      <c r="C11" s="6" t="n">
        <v>0</v>
      </c>
      <c r="D11" s="6" t="n">
        <v>-2034</v>
      </c>
    </row>
    <row r="12">
      <c r="A12" s="4" t="inlineStr">
        <is>
          <t>U.S. foreign tax credits</t>
        </is>
      </c>
      <c r="B12" s="6" t="n">
        <v>-12315</v>
      </c>
      <c r="C12" s="6" t="n">
        <v>-9464</v>
      </c>
      <c r="D12" s="6" t="n">
        <v>-4049</v>
      </c>
    </row>
    <row r="13">
      <c r="A13" s="4" t="inlineStr">
        <is>
          <t>Other adjustments, net</t>
        </is>
      </c>
      <c r="B13" s="6" t="n">
        <v>-984</v>
      </c>
      <c r="C13" s="6" t="n">
        <v>-3875</v>
      </c>
      <c r="D13" s="6" t="n">
        <v>-353</v>
      </c>
    </row>
    <row r="14">
      <c r="A14" s="4" t="inlineStr">
        <is>
          <t>Income tax provision</t>
        </is>
      </c>
      <c r="B14" s="7" t="n">
        <v>70683</v>
      </c>
      <c r="C14" s="7" t="n">
        <v>83471</v>
      </c>
      <c r="D14" s="7" t="n">
        <v>622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holders' Equity - Additional Information (Details) - USD ($) $ / shares in Units, shares in Thousands</t>
        </is>
      </c>
      <c r="B1" s="2" t="inlineStr">
        <is>
          <t>Dec. 31, 2024</t>
        </is>
      </c>
      <c r="C1" s="2" t="inlineStr">
        <is>
          <t>Dec. 31, 2023</t>
        </is>
      </c>
      <c r="D1" s="2" t="inlineStr">
        <is>
          <t>Dec. 01, 2022</t>
        </is>
      </c>
    </row>
    <row r="2">
      <c r="A2" s="3" t="inlineStr">
        <is>
          <t>Stockholders Equity [Line Items]</t>
        </is>
      </c>
      <c r="B2" s="4" t="inlineStr">
        <is>
          <t xml:space="preserve"> </t>
        </is>
      </c>
      <c r="C2" s="4" t="inlineStr">
        <is>
          <t xml:space="preserve"> </t>
        </is>
      </c>
      <c r="D2" s="4" t="inlineStr">
        <is>
          <t xml:space="preserve"> </t>
        </is>
      </c>
    </row>
    <row r="3">
      <c r="A3" s="4" t="inlineStr">
        <is>
          <t>Common stock, par value (in dollars per share)</t>
        </is>
      </c>
      <c r="B3" s="8" t="n">
        <v>0.01</v>
      </c>
      <c r="C3" s="8" t="n">
        <v>0.01</v>
      </c>
      <c r="D3" s="4" t="inlineStr">
        <is>
          <t xml:space="preserve"> </t>
        </is>
      </c>
    </row>
    <row r="4">
      <c r="A4" s="4" t="inlineStr">
        <is>
          <t>Common stock, shares outstanding (in shares)</t>
        </is>
      </c>
      <c r="B4" s="6" t="n">
        <v>35913</v>
      </c>
      <c r="C4" s="6" t="n">
        <v>35521</v>
      </c>
      <c r="D4" s="4" t="inlineStr">
        <is>
          <t xml:space="preserve"> </t>
        </is>
      </c>
    </row>
    <row r="5">
      <c r="A5" s="4" t="inlineStr">
        <is>
          <t>2016 Stock Repurchase Program</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Stock repurchase program additional amount authorized</t>
        </is>
      </c>
      <c r="B7" s="4" t="inlineStr">
        <is>
          <t xml:space="preserve"> </t>
        </is>
      </c>
      <c r="C7" s="4" t="inlineStr">
        <is>
          <t xml:space="preserve"> </t>
        </is>
      </c>
      <c r="D7" s="7" t="n">
        <v>400000000</v>
      </c>
    </row>
    <row r="8">
      <c r="A8" s="4" t="inlineStr">
        <is>
          <t>Share repurchase program authorized amount</t>
        </is>
      </c>
      <c r="B8" s="4" t="inlineStr">
        <is>
          <t xml:space="preserve"> </t>
        </is>
      </c>
      <c r="C8" s="4" t="inlineStr">
        <is>
          <t xml:space="preserve"> </t>
        </is>
      </c>
      <c r="D8" s="7" t="n">
        <v>1300000000</v>
      </c>
    </row>
    <row r="9">
      <c r="A9" s="4" t="inlineStr">
        <is>
          <t>Available amount under repurchase program</t>
        </is>
      </c>
      <c r="B9" s="7" t="n">
        <v>450400000</v>
      </c>
      <c r="C9" s="4" t="inlineStr">
        <is>
          <t xml:space="preserve"> </t>
        </is>
      </c>
      <c r="D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otal cost</t>
        </is>
      </c>
      <c r="B4" s="7" t="n">
        <v>10217</v>
      </c>
      <c r="C4" s="7" t="n">
        <v>17799</v>
      </c>
      <c r="D4" s="7" t="n">
        <v>88606</v>
      </c>
    </row>
    <row r="5">
      <c r="A5" s="4" t="inlineStr">
        <is>
          <t>2016 Stock Repurchase Progra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of common stock repurchased and retired (in shares)</t>
        </is>
      </c>
      <c r="B7" s="6" t="n">
        <v>52</v>
      </c>
      <c r="C7" s="6" t="n">
        <v>112</v>
      </c>
      <c r="D7" s="6" t="n">
        <v>574</v>
      </c>
    </row>
    <row r="8">
      <c r="A8" s="4" t="inlineStr">
        <is>
          <t>Average price paid per share (in dollars per share)</t>
        </is>
      </c>
      <c r="B8" s="8" t="n">
        <v>197.53</v>
      </c>
      <c r="C8" s="8" t="n">
        <v>158.7</v>
      </c>
      <c r="D8" s="8" t="n">
        <v>154.23</v>
      </c>
    </row>
    <row r="9">
      <c r="A9" s="4" t="inlineStr">
        <is>
          <t>Total cost</t>
        </is>
      </c>
      <c r="B9" s="7" t="n">
        <v>10216</v>
      </c>
      <c r="C9" s="7" t="n">
        <v>17797</v>
      </c>
      <c r="D9" s="7" t="n">
        <v>885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s to plan</t>
        </is>
      </c>
      <c r="B5" s="5" t="n">
        <v>39.5</v>
      </c>
      <c r="C5" s="5" t="n">
        <v>36.6</v>
      </c>
      <c r="D5" s="5" t="n">
        <v>32.4</v>
      </c>
    </row>
    <row r="6">
      <c r="A6" s="4" t="inlineStr">
        <is>
          <t>Foreign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contributions to plan</t>
        </is>
      </c>
      <c r="B8" s="5" t="n">
        <v>17.7</v>
      </c>
      <c r="C8" s="5" t="n">
        <v>15.3</v>
      </c>
      <c r="D8" s="5" t="n">
        <v>1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business segments</t>
        </is>
      </c>
      <c r="B4" s="6" t="n">
        <v>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and Adjusted Segment Earnings before Interest, Taxes, Depreciation and Amortization for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3698652</v>
      </c>
      <c r="C4" s="7" t="n">
        <v>3489242</v>
      </c>
      <c r="D4" s="7" t="n">
        <v>3028908</v>
      </c>
    </row>
    <row r="5">
      <c r="A5" s="4" t="inlineStr">
        <is>
          <t>Total segment gross profit</t>
        </is>
      </c>
      <c r="B5" s="6" t="n">
        <v>1181926</v>
      </c>
      <c r="C5" s="6" t="n">
        <v>1135026</v>
      </c>
      <c r="D5" s="6" t="n">
        <v>962931</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3698652</v>
      </c>
      <c r="C8" s="6" t="n">
        <v>3489242</v>
      </c>
      <c r="D8" s="6" t="n">
        <v>3028908</v>
      </c>
    </row>
    <row r="9">
      <c r="A9" s="4" t="inlineStr">
        <is>
          <t>Compensation expenses</t>
        </is>
      </c>
      <c r="B9" s="6" t="n">
        <v>2185736</v>
      </c>
      <c r="C9" s="6" t="n">
        <v>2049846</v>
      </c>
      <c r="D9" s="6" t="n">
        <v>1818458</v>
      </c>
    </row>
    <row r="10">
      <c r="A10" s="4" t="inlineStr">
        <is>
          <t>Other segment items</t>
        </is>
      </c>
      <c r="B10" s="6" t="n">
        <v>330990</v>
      </c>
      <c r="C10" s="6" t="n">
        <v>304370</v>
      </c>
      <c r="D10" s="6" t="n">
        <v>247519</v>
      </c>
    </row>
    <row r="11">
      <c r="A11" s="4" t="inlineStr">
        <is>
          <t>Direct costs</t>
        </is>
      </c>
      <c r="B11" s="6" t="n">
        <v>2516726</v>
      </c>
      <c r="C11" s="6" t="n">
        <v>2354216</v>
      </c>
      <c r="D11" s="6" t="n">
        <v>2065977</v>
      </c>
    </row>
    <row r="12">
      <c r="A12" s="4" t="inlineStr">
        <is>
          <t>Intersegment Elimina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15300</v>
      </c>
      <c r="C14" s="6" t="n">
        <v>-2900</v>
      </c>
      <c r="D14" s="6" t="n">
        <v>-3200</v>
      </c>
    </row>
    <row r="15">
      <c r="A15" s="4" t="inlineStr">
        <is>
          <t>Corporate Financ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segment gross profit</t>
        </is>
      </c>
      <c r="B17" s="6" t="n">
        <v>453750</v>
      </c>
      <c r="C17" s="6" t="n">
        <v>431971</v>
      </c>
      <c r="D17" s="6" t="n">
        <v>380570</v>
      </c>
    </row>
    <row r="18">
      <c r="A18" s="4" t="inlineStr">
        <is>
          <t>Corporate Finance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1391206</v>
      </c>
      <c r="C20" s="6" t="n">
        <v>1346678</v>
      </c>
      <c r="D20" s="6" t="n">
        <v>1147118</v>
      </c>
    </row>
    <row r="21">
      <c r="A21" s="4" t="inlineStr">
        <is>
          <t>Compensation expenses</t>
        </is>
      </c>
      <c r="B21" s="6" t="n">
        <v>850959</v>
      </c>
      <c r="C21" s="6" t="n">
        <v>826228</v>
      </c>
      <c r="D21" s="6" t="n">
        <v>705150</v>
      </c>
    </row>
    <row r="22">
      <c r="A22" s="4" t="inlineStr">
        <is>
          <t>Other segment items</t>
        </is>
      </c>
      <c r="B22" s="6" t="n">
        <v>86497</v>
      </c>
      <c r="C22" s="6" t="n">
        <v>88479</v>
      </c>
      <c r="D22" s="6" t="n">
        <v>61398</v>
      </c>
    </row>
    <row r="23">
      <c r="A23" s="4" t="inlineStr">
        <is>
          <t>Direct costs</t>
        </is>
      </c>
      <c r="B23" s="6" t="n">
        <v>937456</v>
      </c>
      <c r="C23" s="6" t="n">
        <v>914707</v>
      </c>
      <c r="D23" s="6" t="n">
        <v>766548</v>
      </c>
    </row>
    <row r="24">
      <c r="A24" s="4" t="inlineStr">
        <is>
          <t>FLC</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segment gross profit</t>
        </is>
      </c>
      <c r="B26" s="6" t="n">
        <v>225185</v>
      </c>
      <c r="C26" s="6" t="n">
        <v>216787</v>
      </c>
      <c r="D26" s="6" t="n">
        <v>176012</v>
      </c>
    </row>
    <row r="27">
      <c r="A27" s="4" t="inlineStr">
        <is>
          <t>FLC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690211</v>
      </c>
      <c r="C29" s="6" t="n">
        <v>654105</v>
      </c>
      <c r="D29" s="6" t="n">
        <v>579933</v>
      </c>
    </row>
    <row r="30">
      <c r="A30" s="4" t="inlineStr">
        <is>
          <t>Compensation expenses</t>
        </is>
      </c>
      <c r="B30" s="6" t="n">
        <v>432157</v>
      </c>
      <c r="C30" s="6" t="n">
        <v>400457</v>
      </c>
      <c r="D30" s="6" t="n">
        <v>372265</v>
      </c>
    </row>
    <row r="31">
      <c r="A31" s="4" t="inlineStr">
        <is>
          <t>Other segment items</t>
        </is>
      </c>
      <c r="B31" s="6" t="n">
        <v>32869</v>
      </c>
      <c r="C31" s="6" t="n">
        <v>36861</v>
      </c>
      <c r="D31" s="6" t="n">
        <v>31656</v>
      </c>
    </row>
    <row r="32">
      <c r="A32" s="4" t="inlineStr">
        <is>
          <t>Direct costs</t>
        </is>
      </c>
      <c r="B32" s="6" t="n">
        <v>465026</v>
      </c>
      <c r="C32" s="6" t="n">
        <v>437318</v>
      </c>
      <c r="D32" s="6" t="n">
        <v>403921</v>
      </c>
    </row>
    <row r="33">
      <c r="A33" s="4" t="inlineStr">
        <is>
          <t>Economic Consulting</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segment gross profit</t>
        </is>
      </c>
      <c r="B35" s="6" t="n">
        <v>235133</v>
      </c>
      <c r="C35" s="6" t="n">
        <v>218677</v>
      </c>
      <c r="D35" s="6" t="n">
        <v>184221</v>
      </c>
    </row>
    <row r="36">
      <c r="A36" s="4" t="inlineStr">
        <is>
          <t>Economic Consulting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863557</v>
      </c>
      <c r="C38" s="6" t="n">
        <v>771374</v>
      </c>
      <c r="D38" s="6" t="n">
        <v>695208</v>
      </c>
    </row>
    <row r="39">
      <c r="A39" s="4" t="inlineStr">
        <is>
          <t>Compensation expenses</t>
        </is>
      </c>
      <c r="B39" s="6" t="n">
        <v>568286</v>
      </c>
      <c r="C39" s="6" t="n">
        <v>509100</v>
      </c>
      <c r="D39" s="6" t="n">
        <v>476530</v>
      </c>
    </row>
    <row r="40">
      <c r="A40" s="4" t="inlineStr">
        <is>
          <t>Other segment items</t>
        </is>
      </c>
      <c r="B40" s="6" t="n">
        <v>60138</v>
      </c>
      <c r="C40" s="6" t="n">
        <v>43597</v>
      </c>
      <c r="D40" s="6" t="n">
        <v>34457</v>
      </c>
    </row>
    <row r="41">
      <c r="A41" s="4" t="inlineStr">
        <is>
          <t>Direct costs</t>
        </is>
      </c>
      <c r="B41" s="6" t="n">
        <v>628424</v>
      </c>
      <c r="C41" s="6" t="n">
        <v>552697</v>
      </c>
      <c r="D41" s="6" t="n">
        <v>510987</v>
      </c>
    </row>
    <row r="42">
      <c r="A42" s="4" t="inlineStr">
        <is>
          <t>Technology</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segment gross profit</t>
        </is>
      </c>
      <c r="B44" s="6" t="n">
        <v>145118</v>
      </c>
      <c r="C44" s="6" t="n">
        <v>148512</v>
      </c>
      <c r="D44" s="6" t="n">
        <v>113372</v>
      </c>
    </row>
    <row r="45">
      <c r="A45" s="4" t="inlineStr">
        <is>
          <t>Technology | Operating Segmen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t>
        </is>
      </c>
      <c r="B47" s="6" t="n">
        <v>417637</v>
      </c>
      <c r="C47" s="6" t="n">
        <v>387855</v>
      </c>
      <c r="D47" s="6" t="n">
        <v>319983</v>
      </c>
    </row>
    <row r="48">
      <c r="A48" s="4" t="inlineStr">
        <is>
          <t>Compensation expenses</t>
        </is>
      </c>
      <c r="B48" s="6" t="n">
        <v>152107</v>
      </c>
      <c r="C48" s="6" t="n">
        <v>134576</v>
      </c>
      <c r="D48" s="6" t="n">
        <v>114031</v>
      </c>
    </row>
    <row r="49">
      <c r="A49" s="4" t="inlineStr">
        <is>
          <t>Other segment items</t>
        </is>
      </c>
      <c r="B49" s="6" t="n">
        <v>120412</v>
      </c>
      <c r="C49" s="6" t="n">
        <v>104767</v>
      </c>
      <c r="D49" s="6" t="n">
        <v>92580</v>
      </c>
    </row>
    <row r="50">
      <c r="A50" s="4" t="inlineStr">
        <is>
          <t>Direct costs</t>
        </is>
      </c>
      <c r="B50" s="6" t="n">
        <v>272519</v>
      </c>
      <c r="C50" s="6" t="n">
        <v>239343</v>
      </c>
      <c r="D50" s="6" t="n">
        <v>206611</v>
      </c>
    </row>
    <row r="51">
      <c r="A51" s="4" t="inlineStr">
        <is>
          <t>Strategic Communication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segment gross profit</t>
        </is>
      </c>
      <c r="B53" s="6" t="n">
        <v>122740</v>
      </c>
      <c r="C53" s="6" t="n">
        <v>119079</v>
      </c>
      <c r="D53" s="6" t="n">
        <v>108756</v>
      </c>
    </row>
    <row r="54">
      <c r="A54" s="4" t="inlineStr">
        <is>
          <t>Strategic Communications | Operating Seg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s</t>
        </is>
      </c>
      <c r="B56" s="6" t="n">
        <v>336041</v>
      </c>
      <c r="C56" s="6" t="n">
        <v>329230</v>
      </c>
      <c r="D56" s="6" t="n">
        <v>286666</v>
      </c>
    </row>
    <row r="57">
      <c r="A57" s="4" t="inlineStr">
        <is>
          <t>Compensation expenses</t>
        </is>
      </c>
      <c r="B57" s="6" t="n">
        <v>182227</v>
      </c>
      <c r="C57" s="6" t="n">
        <v>179485</v>
      </c>
      <c r="D57" s="6" t="n">
        <v>150482</v>
      </c>
    </row>
    <row r="58">
      <c r="A58" s="4" t="inlineStr">
        <is>
          <t>Other segment items</t>
        </is>
      </c>
      <c r="B58" s="6" t="n">
        <v>31074</v>
      </c>
      <c r="C58" s="6" t="n">
        <v>30666</v>
      </c>
      <c r="D58" s="6" t="n">
        <v>27428</v>
      </c>
    </row>
    <row r="59">
      <c r="A59" s="4" t="inlineStr">
        <is>
          <t>Direct costs</t>
        </is>
      </c>
      <c r="B59" s="7" t="n">
        <v>213301</v>
      </c>
      <c r="C59" s="7" t="n">
        <v>210151</v>
      </c>
      <c r="D59" s="7" t="n">
        <v>1779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et Income To Adjusted Segment Earnings before Interest, Taxes,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Income before tax provision</t>
        </is>
      </c>
      <c r="B4" s="7" t="n">
        <v>350771</v>
      </c>
      <c r="C4" s="7" t="n">
        <v>358363</v>
      </c>
      <c r="D4" s="7" t="n">
        <v>297749</v>
      </c>
    </row>
    <row r="5">
      <c r="A5" s="4" t="inlineStr">
        <is>
          <t>Interest expense</t>
        </is>
      </c>
      <c r="B5" s="6" t="n">
        <v>6951</v>
      </c>
      <c r="C5" s="6" t="n">
        <v>14331</v>
      </c>
      <c r="D5" s="6" t="n">
        <v>10047</v>
      </c>
    </row>
    <row r="6">
      <c r="A6" s="4" t="inlineStr">
        <is>
          <t>Interest income and other</t>
        </is>
      </c>
      <c r="B6" s="6" t="n">
        <v>-10360</v>
      </c>
      <c r="C6" s="6" t="n">
        <v>4867</v>
      </c>
      <c r="D6" s="6" t="n">
        <v>-3918</v>
      </c>
    </row>
    <row r="7">
      <c r="A7" s="4" t="inlineStr">
        <is>
          <t>Special charges</t>
        </is>
      </c>
      <c r="B7" s="6" t="n">
        <v>8230</v>
      </c>
      <c r="C7" s="6" t="n">
        <v>0</v>
      </c>
      <c r="D7" s="6" t="n">
        <v>8340</v>
      </c>
    </row>
    <row r="8">
      <c r="A8" s="4" t="inlineStr">
        <is>
          <t>Selling, general and administrative expenses</t>
        </is>
      </c>
      <c r="B8" s="6" t="n">
        <v>822151</v>
      </c>
      <c r="C8" s="6" t="n">
        <v>751306</v>
      </c>
      <c r="D8" s="6" t="n">
        <v>641070</v>
      </c>
    </row>
    <row r="9">
      <c r="A9" s="4" t="inlineStr">
        <is>
          <t>Total segment gross profit</t>
        </is>
      </c>
      <c r="B9" s="6" t="n">
        <v>1181926</v>
      </c>
      <c r="C9" s="6" t="n">
        <v>1135026</v>
      </c>
      <c r="D9" s="6" t="n">
        <v>962931</v>
      </c>
    </row>
    <row r="10">
      <c r="A10" s="4" t="inlineStr">
        <is>
          <t>Revenues</t>
        </is>
      </c>
      <c r="B10" s="6" t="n">
        <v>3698652</v>
      </c>
      <c r="C10" s="6" t="n">
        <v>3489242</v>
      </c>
      <c r="D10" s="6" t="n">
        <v>3028908</v>
      </c>
    </row>
    <row r="11">
      <c r="A11" s="4" t="inlineStr">
        <is>
          <t>Segment Reporting, Reconciling Item, Excluding Corporate Nonsegment</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Income before tax provision</t>
        </is>
      </c>
      <c r="B13" s="6" t="n">
        <v>350771</v>
      </c>
      <c r="C13" s="6" t="n">
        <v>358363</v>
      </c>
      <c r="D13" s="6" t="n">
        <v>297749</v>
      </c>
    </row>
    <row r="14">
      <c r="A14" s="4" t="inlineStr">
        <is>
          <t>Interest expense</t>
        </is>
      </c>
      <c r="B14" s="6" t="n">
        <v>6951</v>
      </c>
      <c r="C14" s="6" t="n">
        <v>14331</v>
      </c>
      <c r="D14" s="6" t="n">
        <v>10047</v>
      </c>
    </row>
    <row r="15">
      <c r="A15" s="4" t="inlineStr">
        <is>
          <t>Interest income and other</t>
        </is>
      </c>
      <c r="B15" s="6" t="n">
        <v>-10360</v>
      </c>
      <c r="C15" s="6" t="n">
        <v>4867</v>
      </c>
      <c r="D15" s="6" t="n">
        <v>-3918</v>
      </c>
    </row>
    <row r="16">
      <c r="A16" s="4" t="inlineStr">
        <is>
          <t>Amortization of intangibles</t>
        </is>
      </c>
      <c r="B16" s="6" t="n">
        <v>4183</v>
      </c>
      <c r="C16" s="6" t="n">
        <v>6159</v>
      </c>
      <c r="D16" s="6" t="n">
        <v>9643</v>
      </c>
    </row>
    <row r="17">
      <c r="A17" s="4" t="inlineStr">
        <is>
          <t>Special charges</t>
        </is>
      </c>
      <c r="B17" s="6" t="n">
        <v>8230</v>
      </c>
      <c r="C17" s="6" t="n">
        <v>0</v>
      </c>
      <c r="D17" s="6" t="n">
        <v>8340</v>
      </c>
    </row>
    <row r="18">
      <c r="A18" s="4" t="inlineStr">
        <is>
          <t>Selling, general and administrative expenses</t>
        </is>
      </c>
      <c r="B18" s="6" t="n">
        <v>822151</v>
      </c>
      <c r="C18" s="6" t="n">
        <v>751306</v>
      </c>
      <c r="D18" s="6" t="n">
        <v>641070</v>
      </c>
    </row>
    <row r="19">
      <c r="A19" s="4" t="inlineStr">
        <is>
          <t>Total segment gross profit</t>
        </is>
      </c>
      <c r="B19" s="4" t="inlineStr">
        <is>
          <t xml:space="preserve"> </t>
        </is>
      </c>
      <c r="C19" s="6" t="n">
        <v>1135026</v>
      </c>
      <c r="D19" s="6" t="n">
        <v>962931</v>
      </c>
    </row>
    <row r="20">
      <c r="A20" s="4" t="inlineStr">
        <is>
          <t>Intersegment Eliminations</t>
        </is>
      </c>
      <c r="B20" s="4" t="inlineStr">
        <is>
          <t xml:space="preserve"> </t>
        </is>
      </c>
      <c r="C20" s="4" t="inlineStr">
        <is>
          <t xml:space="preserve"> </t>
        </is>
      </c>
      <c r="D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row>
    <row r="22">
      <c r="A22" s="4" t="inlineStr">
        <is>
          <t>Revenues</t>
        </is>
      </c>
      <c r="B22" s="7" t="n">
        <v>-15300</v>
      </c>
      <c r="C22" s="7" t="n">
        <v>-2900</v>
      </c>
      <c r="D22" s="7" t="n">
        <v>-3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Based on Location of Legal Entity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3698652</v>
      </c>
      <c r="C4" s="7" t="n">
        <v>3489242</v>
      </c>
      <c r="D4" s="7" t="n">
        <v>3028908</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2368527</v>
      </c>
      <c r="C7" s="6" t="n">
        <v>2209276</v>
      </c>
      <c r="D7" s="6" t="n">
        <v>1922337</v>
      </c>
    </row>
    <row r="8">
      <c r="A8" s="4" t="inlineStr">
        <is>
          <t>U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485291</v>
      </c>
      <c r="C10" s="6" t="n">
        <v>471134</v>
      </c>
      <c r="D10" s="6" t="n">
        <v>419197</v>
      </c>
    </row>
    <row r="11">
      <c r="A11" s="4" t="inlineStr">
        <is>
          <t>All other foreign countr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7" t="n">
        <v>844834</v>
      </c>
      <c r="C13" s="7" t="n">
        <v>808832</v>
      </c>
      <c r="D13" s="7" t="n">
        <v>6873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Information on Long-Lived Assets and Net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348613</v>
      </c>
      <c r="C3" s="7" t="n">
        <v>368572</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09946</v>
      </c>
      <c r="C6" s="6" t="n">
        <v>224467</v>
      </c>
    </row>
    <row r="7">
      <c r="A7" s="4" t="inlineStr">
        <is>
          <t>UK</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1724</v>
      </c>
      <c r="C9" s="6" t="n">
        <v>38045</v>
      </c>
    </row>
    <row r="10">
      <c r="A10" s="4" t="inlineStr">
        <is>
          <t>All other foreign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106943</v>
      </c>
      <c r="C12" s="7" t="n">
        <v>1060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80088</v>
      </c>
      <c r="C4" s="7" t="n">
        <v>274892</v>
      </c>
      <c r="D4" s="7" t="n">
        <v>2355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6" t="n">
        <v>43910</v>
      </c>
      <c r="C6" s="6" t="n">
        <v>41079</v>
      </c>
      <c r="D6" s="6" t="n">
        <v>35898</v>
      </c>
    </row>
    <row r="7">
      <c r="A7" s="4" t="inlineStr">
        <is>
          <t>Amortization of intangible assets</t>
        </is>
      </c>
      <c r="B7" s="6" t="n">
        <v>4183</v>
      </c>
      <c r="C7" s="6" t="n">
        <v>6159</v>
      </c>
      <c r="D7" s="6" t="n">
        <v>9643</v>
      </c>
    </row>
    <row r="8">
      <c r="A8" s="4" t="inlineStr">
        <is>
          <t>Amortization of notes receivable</t>
        </is>
      </c>
      <c r="B8" s="6" t="n">
        <v>51621</v>
      </c>
      <c r="C8" s="6" t="n">
        <v>27784</v>
      </c>
      <c r="D8" s="6" t="n">
        <v>30807</v>
      </c>
    </row>
    <row r="9">
      <c r="A9" s="4" t="inlineStr">
        <is>
          <t>Provision for expected credit losses</t>
        </is>
      </c>
      <c r="B9" s="6" t="n">
        <v>50315</v>
      </c>
      <c r="C9" s="6" t="n">
        <v>35149</v>
      </c>
      <c r="D9" s="6" t="n">
        <v>19684</v>
      </c>
    </row>
    <row r="10">
      <c r="A10" s="4" t="inlineStr">
        <is>
          <t>Share-based compensation</t>
        </is>
      </c>
      <c r="B10" s="6" t="n">
        <v>38436</v>
      </c>
      <c r="C10" s="6" t="n">
        <v>29534</v>
      </c>
      <c r="D10" s="6" t="n">
        <v>25414</v>
      </c>
    </row>
    <row r="11">
      <c r="A11" s="4" t="inlineStr">
        <is>
          <t>Deferred income taxes</t>
        </is>
      </c>
      <c r="B11" s="6" t="n">
        <v>-16605</v>
      </c>
      <c r="C11" s="6" t="n">
        <v>-25453</v>
      </c>
      <c r="D11" s="6" t="n">
        <v>-10456</v>
      </c>
    </row>
    <row r="12">
      <c r="A12" s="4" t="inlineStr">
        <is>
          <t>Acquisition-related contingent consideration</t>
        </is>
      </c>
      <c r="B12" s="6" t="n">
        <v>-779</v>
      </c>
      <c r="C12" s="6" t="n">
        <v>3818</v>
      </c>
      <c r="D12" s="6" t="n">
        <v>2172</v>
      </c>
    </row>
    <row r="13">
      <c r="A13" s="4" t="inlineStr">
        <is>
          <t>Amortization of debt issuance costs and other</t>
        </is>
      </c>
      <c r="B13" s="6" t="n">
        <v>1082</v>
      </c>
      <c r="C13" s="6" t="n">
        <v>1925</v>
      </c>
      <c r="D13" s="6" t="n">
        <v>2224</v>
      </c>
    </row>
    <row r="14">
      <c r="A14" s="3" t="inlineStr">
        <is>
          <t>Changes in operating assets and liabilities, net of effects from acquisitions:</t>
        </is>
      </c>
      <c r="B14" s="4" t="inlineStr">
        <is>
          <t xml:space="preserve"> </t>
        </is>
      </c>
      <c r="C14" s="4" t="inlineStr">
        <is>
          <t xml:space="preserve"> </t>
        </is>
      </c>
      <c r="D14" s="4" t="inlineStr">
        <is>
          <t xml:space="preserve"> </t>
        </is>
      </c>
    </row>
    <row r="15">
      <c r="A15" s="4" t="inlineStr">
        <is>
          <t>Accounts receivable, billed and unbilled</t>
        </is>
      </c>
      <c r="B15" s="6" t="n">
        <v>18340</v>
      </c>
      <c r="C15" s="6" t="n">
        <v>-229296</v>
      </c>
      <c r="D15" s="6" t="n">
        <v>-182667</v>
      </c>
    </row>
    <row r="16">
      <c r="A16" s="4" t="inlineStr">
        <is>
          <t>Notes receivable</t>
        </is>
      </c>
      <c r="B16" s="6" t="n">
        <v>-99892</v>
      </c>
      <c r="C16" s="6" t="n">
        <v>-50703</v>
      </c>
      <c r="D16" s="6" t="n">
        <v>-31210</v>
      </c>
    </row>
    <row r="17">
      <c r="A17" s="4" t="inlineStr">
        <is>
          <t>Prepaid expenses and other assets</t>
        </is>
      </c>
      <c r="B17" s="6" t="n">
        <v>-2810</v>
      </c>
      <c r="C17" s="6" t="n">
        <v>7606</v>
      </c>
      <c r="D17" s="6" t="n">
        <v>459</v>
      </c>
    </row>
    <row r="18">
      <c r="A18" s="4" t="inlineStr">
        <is>
          <t>Accounts payable, accrued expenses and other</t>
        </is>
      </c>
      <c r="B18" s="6" t="n">
        <v>12875</v>
      </c>
      <c r="C18" s="6" t="n">
        <v>8687</v>
      </c>
      <c r="D18" s="6" t="n">
        <v>8430</v>
      </c>
    </row>
    <row r="19">
      <c r="A19" s="4" t="inlineStr">
        <is>
          <t>Income taxes</t>
        </is>
      </c>
      <c r="B19" s="6" t="n">
        <v>-29441</v>
      </c>
      <c r="C19" s="6" t="n">
        <v>29335</v>
      </c>
      <c r="D19" s="6" t="n">
        <v>-4322</v>
      </c>
    </row>
    <row r="20">
      <c r="A20" s="4" t="inlineStr">
        <is>
          <t>Accrued compensation</t>
        </is>
      </c>
      <c r="B20" s="6" t="n">
        <v>43503</v>
      </c>
      <c r="C20" s="6" t="n">
        <v>50186</v>
      </c>
      <c r="D20" s="6" t="n">
        <v>37931</v>
      </c>
    </row>
    <row r="21">
      <c r="A21" s="4" t="inlineStr">
        <is>
          <t>Billings in excess of services provided</t>
        </is>
      </c>
      <c r="B21" s="6" t="n">
        <v>271</v>
      </c>
      <c r="C21" s="6" t="n">
        <v>13759</v>
      </c>
      <c r="D21" s="6" t="n">
        <v>9273</v>
      </c>
    </row>
    <row r="22">
      <c r="A22" s="4" t="inlineStr">
        <is>
          <t>Net cash provided by operating activities</t>
        </is>
      </c>
      <c r="B22" s="6" t="n">
        <v>395097</v>
      </c>
      <c r="C22" s="6" t="n">
        <v>224461</v>
      </c>
      <c r="D22" s="6" t="n">
        <v>188794</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 and other</t>
        </is>
      </c>
      <c r="B24" s="6" t="n">
        <v>-35408</v>
      </c>
      <c r="C24" s="6" t="n">
        <v>-49479</v>
      </c>
      <c r="D24" s="6" t="n">
        <v>-53319</v>
      </c>
    </row>
    <row r="25">
      <c r="A25" s="4" t="inlineStr">
        <is>
          <t>Payments for acquisition of businesses, net of cash received</t>
        </is>
      </c>
      <c r="B25" s="6" t="n">
        <v>0</v>
      </c>
      <c r="C25" s="6" t="n">
        <v>0</v>
      </c>
      <c r="D25" s="6" t="n">
        <v>-6742</v>
      </c>
    </row>
    <row r="26">
      <c r="A26" s="4" t="inlineStr">
        <is>
          <t>Purchase and maturity of short-term investment</t>
        </is>
      </c>
      <c r="B26" s="6" t="n">
        <v>25246</v>
      </c>
      <c r="C26" s="6" t="n">
        <v>-24356</v>
      </c>
      <c r="D26" s="6" t="n">
        <v>0</v>
      </c>
    </row>
    <row r="27">
      <c r="A27" s="4" t="inlineStr">
        <is>
          <t>Net cash used in investing activities</t>
        </is>
      </c>
      <c r="B27" s="6" t="n">
        <v>-10162</v>
      </c>
      <c r="C27" s="6" t="n">
        <v>-73835</v>
      </c>
      <c r="D27" s="6" t="n">
        <v>-60061</v>
      </c>
    </row>
    <row r="28">
      <c r="A28" s="3" t="inlineStr">
        <is>
          <t>Financing activities</t>
        </is>
      </c>
      <c r="B28" s="4" t="inlineStr">
        <is>
          <t xml:space="preserve"> </t>
        </is>
      </c>
      <c r="C28" s="4" t="inlineStr">
        <is>
          <t xml:space="preserve"> </t>
        </is>
      </c>
      <c r="D28" s="4" t="inlineStr">
        <is>
          <t xml:space="preserve"> </t>
        </is>
      </c>
    </row>
    <row r="29">
      <c r="A29" s="4" t="inlineStr">
        <is>
          <t>Borrowings under revolving line of credit</t>
        </is>
      </c>
      <c r="B29" s="6" t="n">
        <v>600000</v>
      </c>
      <c r="C29" s="6" t="n">
        <v>835000</v>
      </c>
      <c r="D29" s="6" t="n">
        <v>165000</v>
      </c>
    </row>
    <row r="30">
      <c r="A30" s="4" t="inlineStr">
        <is>
          <t>Repayments under revolving line of credit</t>
        </is>
      </c>
      <c r="B30" s="6" t="n">
        <v>-600000</v>
      </c>
      <c r="C30" s="6" t="n">
        <v>-835000</v>
      </c>
      <c r="D30" s="6" t="n">
        <v>-165000</v>
      </c>
    </row>
    <row r="31">
      <c r="A31" s="4" t="inlineStr">
        <is>
          <t>Repayment of convertible notes</t>
        </is>
      </c>
      <c r="B31" s="6" t="n">
        <v>0</v>
      </c>
      <c r="C31" s="6" t="n">
        <v>-315763</v>
      </c>
      <c r="D31" s="6" t="n">
        <v>0</v>
      </c>
    </row>
    <row r="32">
      <c r="A32" s="4" t="inlineStr">
        <is>
          <t>Payments of debt issuance costs</t>
        </is>
      </c>
      <c r="B32" s="6" t="n">
        <v>0</v>
      </c>
      <c r="C32" s="6" t="n">
        <v>0</v>
      </c>
      <c r="D32" s="6" t="n">
        <v>-3993</v>
      </c>
    </row>
    <row r="33">
      <c r="A33" s="4" t="inlineStr">
        <is>
          <t>Purchase and retirement of common stock</t>
        </is>
      </c>
      <c r="B33" s="6" t="n">
        <v>-10217</v>
      </c>
      <c r="C33" s="6" t="n">
        <v>-20982</v>
      </c>
      <c r="D33" s="6" t="n">
        <v>-85424</v>
      </c>
    </row>
    <row r="34">
      <c r="A34" s="4" t="inlineStr">
        <is>
          <t>Share-based compensation tax withholdings</t>
        </is>
      </c>
      <c r="B34" s="6" t="n">
        <v>-19021</v>
      </c>
      <c r="C34" s="6" t="n">
        <v>-16375</v>
      </c>
      <c r="D34" s="6" t="n">
        <v>-17953</v>
      </c>
    </row>
    <row r="35">
      <c r="A35" s="4" t="inlineStr">
        <is>
          <t>Proceeds on stock option exercises</t>
        </is>
      </c>
      <c r="B35" s="6" t="n">
        <v>10887</v>
      </c>
      <c r="C35" s="6" t="n">
        <v>1297</v>
      </c>
      <c r="D35" s="6" t="n">
        <v>2623</v>
      </c>
    </row>
    <row r="36">
      <c r="A36" s="4" t="inlineStr">
        <is>
          <t>Deposits and other</t>
        </is>
      </c>
      <c r="B36" s="6" t="n">
        <v>2968</v>
      </c>
      <c r="C36" s="6" t="n">
        <v>-2840</v>
      </c>
      <c r="D36" s="6" t="n">
        <v>-1265</v>
      </c>
    </row>
    <row r="37">
      <c r="A37" s="4" t="inlineStr">
        <is>
          <t>Net cash used in financing activities</t>
        </is>
      </c>
      <c r="B37" s="6" t="n">
        <v>-15383</v>
      </c>
      <c r="C37" s="6" t="n">
        <v>-354663</v>
      </c>
      <c r="D37" s="6" t="n">
        <v>-106012</v>
      </c>
    </row>
    <row r="38">
      <c r="A38" s="4" t="inlineStr">
        <is>
          <t>Effect of exchange rate changes on cash and cash equivalents</t>
        </is>
      </c>
      <c r="B38" s="6" t="n">
        <v>-12281</v>
      </c>
      <c r="C38" s="6" t="n">
        <v>15571</v>
      </c>
      <c r="D38" s="6" t="n">
        <v>-25518</v>
      </c>
    </row>
    <row r="39">
      <c r="A39" s="4" t="inlineStr">
        <is>
          <t>Net increase (decrease) in cash and cash equivalents</t>
        </is>
      </c>
      <c r="B39" s="6" t="n">
        <v>357271</v>
      </c>
      <c r="C39" s="6" t="n">
        <v>-188466</v>
      </c>
      <c r="D39" s="6" t="n">
        <v>-2797</v>
      </c>
    </row>
    <row r="40">
      <c r="A40" s="4" t="inlineStr">
        <is>
          <t>Cash and cash equivalents, beginning of period</t>
        </is>
      </c>
      <c r="B40" s="6" t="n">
        <v>303222</v>
      </c>
      <c r="C40" s="6" t="n">
        <v>491688</v>
      </c>
      <c r="D40" s="6" t="n">
        <v>494485</v>
      </c>
    </row>
    <row r="41">
      <c r="A41" s="4" t="inlineStr">
        <is>
          <t>Cash and cash equivalents, end of period</t>
        </is>
      </c>
      <c r="B41" s="6" t="n">
        <v>660493</v>
      </c>
      <c r="C41" s="6" t="n">
        <v>303222</v>
      </c>
      <c r="D41" s="6" t="n">
        <v>491688</v>
      </c>
    </row>
    <row r="42">
      <c r="A42" s="3" t="inlineStr">
        <is>
          <t>Supplemental cash flow disclosures</t>
        </is>
      </c>
      <c r="B42" s="4" t="inlineStr">
        <is>
          <t xml:space="preserve"> </t>
        </is>
      </c>
      <c r="C42" s="4" t="inlineStr">
        <is>
          <t xml:space="preserve"> </t>
        </is>
      </c>
      <c r="D42" s="4" t="inlineStr">
        <is>
          <t xml:space="preserve"> </t>
        </is>
      </c>
    </row>
    <row r="43">
      <c r="A43" s="4" t="inlineStr">
        <is>
          <t>Cash paid for interest</t>
        </is>
      </c>
      <c r="B43" s="6" t="n">
        <v>5918</v>
      </c>
      <c r="C43" s="6" t="n">
        <v>14390</v>
      </c>
      <c r="D43" s="6" t="n">
        <v>7836</v>
      </c>
    </row>
    <row r="44">
      <c r="A44" s="4" t="inlineStr">
        <is>
          <t>Cash paid for income taxes and tax credits, net of refunds</t>
        </is>
      </c>
      <c r="B44" s="6" t="n">
        <v>116729</v>
      </c>
      <c r="C44" s="6" t="n">
        <v>79588</v>
      </c>
      <c r="D44" s="6" t="n">
        <v>77013</v>
      </c>
    </row>
    <row r="45">
      <c r="A45" s="3" t="inlineStr">
        <is>
          <t>Non-cash investing and financing activities:</t>
        </is>
      </c>
      <c r="B45" s="4" t="inlineStr">
        <is>
          <t xml:space="preserve"> </t>
        </is>
      </c>
      <c r="C45" s="4" t="inlineStr">
        <is>
          <t xml:space="preserve"> </t>
        </is>
      </c>
      <c r="D45" s="4" t="inlineStr">
        <is>
          <t xml:space="preserve"> </t>
        </is>
      </c>
    </row>
    <row r="46">
      <c r="A46" s="4" t="inlineStr">
        <is>
          <t>Issuance of stock units under incentive compensation plans</t>
        </is>
      </c>
      <c r="B46" s="6" t="n">
        <v>2805</v>
      </c>
      <c r="C46" s="6" t="n">
        <v>2274</v>
      </c>
      <c r="D46" s="6" t="n">
        <v>1664</v>
      </c>
    </row>
    <row r="47">
      <c r="A47" s="4" t="inlineStr">
        <is>
          <t>Business acquisition liabilities not yet paid</t>
        </is>
      </c>
      <c r="B47" s="6" t="n">
        <v>0</v>
      </c>
      <c r="C47" s="6" t="n">
        <v>0</v>
      </c>
      <c r="D47" s="6" t="n">
        <v>5593</v>
      </c>
    </row>
    <row r="48">
      <c r="A48" s="4" t="inlineStr">
        <is>
          <t>Non-cash additions to property and equipment</t>
        </is>
      </c>
      <c r="B48" s="7" t="n">
        <v>2623</v>
      </c>
      <c r="C48" s="7" t="n">
        <v>950</v>
      </c>
      <c r="D48" s="7" t="n">
        <v>42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Millions</t>
        </is>
      </c>
      <c r="B1" s="2" t="inlineStr">
        <is>
          <t>12 Months Ended</t>
        </is>
      </c>
    </row>
    <row r="2">
      <c r="B2" s="2" t="inlineStr">
        <is>
          <t>Dec. 31, 2024 USD ($)</t>
        </is>
      </c>
    </row>
    <row r="3">
      <c r="A3" s="3" t="inlineStr">
        <is>
          <t>Subsequent Events [Abstract]</t>
        </is>
      </c>
      <c r="B3" s="4" t="inlineStr">
        <is>
          <t xml:space="preserve"> </t>
        </is>
      </c>
    </row>
    <row r="4">
      <c r="A4" s="4" t="inlineStr">
        <is>
          <t>Restructuring Charges, Statement of Income or Comprehensive Income [Extensible Enumeration]</t>
        </is>
      </c>
      <c r="B4" s="4" t="inlineStr">
        <is>
          <t>Special charges</t>
        </is>
      </c>
    </row>
    <row r="5">
      <c r="A5" s="4" t="inlineStr">
        <is>
          <t>Special charges</t>
        </is>
      </c>
      <c r="B5" s="7" t="n">
        <v>1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2:29:44Z</dcterms:created>
  <dcterms:modified xmlns:dcterms="http://purl.org/dc/terms/" xmlns:xsi="http://www.w3.org/2001/XMLSchema-instance" xsi:type="dcterms:W3CDTF">2025-02-20T12:29:44Z</dcterms:modified>
</cp:coreProperties>
</file>